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Background Information" sheetId="6" state="visible" r:id="rId6"/>
    <sheet xmlns:r="http://schemas.openxmlformats.org/officeDocument/2006/relationships" name="Going Concern" sheetId="7" state="visible" r:id="rId7"/>
    <sheet xmlns:r="http://schemas.openxmlformats.org/officeDocument/2006/relationships" name="Significant Accounting Policies" sheetId="8" state="visible" r:id="rId8"/>
    <sheet xmlns:r="http://schemas.openxmlformats.org/officeDocument/2006/relationships" name="Intangible Assets" sheetId="9" state="visible" r:id="rId9"/>
    <sheet xmlns:r="http://schemas.openxmlformats.org/officeDocument/2006/relationships" name="Related Party Loan" sheetId="10" state="visible" r:id="rId10"/>
    <sheet xmlns:r="http://schemas.openxmlformats.org/officeDocument/2006/relationships" name="Commitments and Contingencies" sheetId="11" state="visible" r:id="rId11"/>
    <sheet xmlns:r="http://schemas.openxmlformats.org/officeDocument/2006/relationships" name="Related Party Transactions" sheetId="12" state="visible" r:id="rId12"/>
    <sheet xmlns:r="http://schemas.openxmlformats.org/officeDocument/2006/relationships" name="Stockholders' Equity" sheetId="13" state="visible" r:id="rId13"/>
    <sheet xmlns:r="http://schemas.openxmlformats.org/officeDocument/2006/relationships" name="Subsequent Events" sheetId="14" state="visible" r:id="rId14"/>
    <sheet xmlns:r="http://schemas.openxmlformats.org/officeDocument/2006/relationships" name="Significant Accounting Polici15" sheetId="15" state="visible" r:id="rId15"/>
    <sheet xmlns:r="http://schemas.openxmlformats.org/officeDocument/2006/relationships" name="Significant Accounting Polici16" sheetId="16" state="visible" r:id="rId16"/>
    <sheet xmlns:r="http://schemas.openxmlformats.org/officeDocument/2006/relationships" name="Intangible Assets (Tables)" sheetId="17" state="visible" r:id="rId17"/>
    <sheet xmlns:r="http://schemas.openxmlformats.org/officeDocument/2006/relationships" name="Stockholders' Equity (Tables)" sheetId="18" state="visible" r:id="rId18"/>
    <sheet xmlns:r="http://schemas.openxmlformats.org/officeDocument/2006/relationships" name="Going Concern (Details Narrativ" sheetId="19" state="visible" r:id="rId19"/>
    <sheet xmlns:r="http://schemas.openxmlformats.org/officeDocument/2006/relationships" name="Significant Accounting Polici20" sheetId="20" state="visible" r:id="rId20"/>
    <sheet xmlns:r="http://schemas.openxmlformats.org/officeDocument/2006/relationships" name="Significant Accounting Polici21" sheetId="21" state="visible" r:id="rId21"/>
    <sheet xmlns:r="http://schemas.openxmlformats.org/officeDocument/2006/relationships" name="Intangible Assets (Details)" sheetId="22" state="visible" r:id="rId22"/>
    <sheet xmlns:r="http://schemas.openxmlformats.org/officeDocument/2006/relationships" name="Intangible Assets (Details 2)" sheetId="23" state="visible" r:id="rId23"/>
    <sheet xmlns:r="http://schemas.openxmlformats.org/officeDocument/2006/relationships" name="Related Party Loan (Details Nar" sheetId="24" state="visible" r:id="rId24"/>
    <sheet xmlns:r="http://schemas.openxmlformats.org/officeDocument/2006/relationships" name="Commitments and Contingencies (" sheetId="25" state="visible" r:id="rId25"/>
    <sheet xmlns:r="http://schemas.openxmlformats.org/officeDocument/2006/relationships" name="Stockholders' Equity (Details)" sheetId="26" state="visible" r:id="rId26"/>
    <sheet xmlns:r="http://schemas.openxmlformats.org/officeDocument/2006/relationships" name="Stockholders' Equity (Details 2" sheetId="27" state="visible" r:id="rId27"/>
  </sheets>
  <definedNames/>
  <calcPr calcId="124519" fullCalcOnLoad="1"/>
</workbook>
</file>

<file path=xl/sharedStrings.xml><?xml version="1.0" encoding="utf-8"?>
<sst xmlns="http://schemas.openxmlformats.org/spreadsheetml/2006/main" uniqueCount="251">
  <si>
    <t>Document and Entity Information</t>
  </si>
  <si>
    <t>9 Months Ended</t>
  </si>
  <si>
    <t>Mar. 31, 2018shares</t>
  </si>
  <si>
    <t>Document And Entity Information</t>
  </si>
  <si>
    <t>Entity Registrant Name</t>
  </si>
  <si>
    <t>BIOVIE INC.</t>
  </si>
  <si>
    <t>Entity Central Index Key</t>
  </si>
  <si>
    <t>Document Type</t>
  </si>
  <si>
    <t>10-Q</t>
  </si>
  <si>
    <t>Document Period End Date</t>
  </si>
  <si>
    <t>Mar. 31,
		2018</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BALANCE SHEETS (Unaudited) - USD ($)</t>
  </si>
  <si>
    <t>Mar. 31, 2018</t>
  </si>
  <si>
    <t>Jun. 30, 2017</t>
  </si>
  <si>
    <t>CURRENT ASSETS:</t>
  </si>
  <si>
    <t>Cash</t>
  </si>
  <si>
    <t>Total Current Assets</t>
  </si>
  <si>
    <t>OTHER ASSETS:</t>
  </si>
  <si>
    <t>Intangible Assets (Net of Amortization)</t>
  </si>
  <si>
    <t>Goodwill</t>
  </si>
  <si>
    <t>Total Fixed Assets</t>
  </si>
  <si>
    <t>TOTAL ASSETS</t>
  </si>
  <si>
    <t>CURRENT LIABILITIES:</t>
  </si>
  <si>
    <t>Accounts Payable and accrued expenses</t>
  </si>
  <si>
    <t>Related Party Loan</t>
  </si>
  <si>
    <t>Accrued Payroll</t>
  </si>
  <si>
    <t>Total Current Liabilities</t>
  </si>
  <si>
    <t>LONG TERM LIABILITIES:</t>
  </si>
  <si>
    <t>Notes Payable, Related Party</t>
  </si>
  <si>
    <t>Total Long Term Liabilities</t>
  </si>
  <si>
    <t>TOTAL LIABILITIES</t>
  </si>
  <si>
    <t>STOCKHOLDERS' EQUITY</t>
  </si>
  <si>
    <t>Preferred stock; $0.001 par value; 10,000,000 shares authorized; 0 shares issued and outstanding</t>
  </si>
  <si>
    <t xml:space="preserve"> </t>
  </si>
  <si>
    <t>Common stock, $0.0001 par value; 300,000,000 shares authorized; 97,334,699 and 91,925,000 shares issued and outstanding, respectively</t>
  </si>
  <si>
    <t>Additional paid in capital</t>
  </si>
  <si>
    <t>Accumulated deficit</t>
  </si>
  <si>
    <t>Total Stockholders' Equity</t>
  </si>
  <si>
    <t>TOTAL LIABILITIES AND STOCKHOLDERS' EQUITY</t>
  </si>
  <si>
    <t>CONDENS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3 Months Ended</t>
  </si>
  <si>
    <t>Mar. 31, 2017</t>
  </si>
  <si>
    <t>REVENUE</t>
  </si>
  <si>
    <t>Sales</t>
  </si>
  <si>
    <t>OPERATING EXPENSES</t>
  </si>
  <si>
    <t>Amortization</t>
  </si>
  <si>
    <t>Research and development expenses</t>
  </si>
  <si>
    <t>Payroll expenses</t>
  </si>
  <si>
    <t>Professional fees</t>
  </si>
  <si>
    <t>Selling, general and administrative expenses</t>
  </si>
  <si>
    <t>TOTAL OPERATING EXPENSES</t>
  </si>
  <si>
    <t>LOSS FROM OPERATIONS</t>
  </si>
  <si>
    <t>OTHER EXPENSE (INCOME)</t>
  </si>
  <si>
    <t>Other Income</t>
  </si>
  <si>
    <t>Interest Expense</t>
  </si>
  <si>
    <t>Interest income</t>
  </si>
  <si>
    <t>TOTAL OTHER EXPENSE (INCOME), NET</t>
  </si>
  <si>
    <t>NET LOSS</t>
  </si>
  <si>
    <t>NET LOSS PER COMMON SHARE, BASIC AND DILUTED</t>
  </si>
  <si>
    <t>WEIGHTED AVERAGE NUMBER OF COMMON SHARES OUTSTANDING, BASIC AND DILUTED</t>
  </si>
  <si>
    <t>CONDENSED STATEMENTS OF CASH FLOWS (UNAUDITED) - USD ($)</t>
  </si>
  <si>
    <t>CASH FLOWS FROM OPERATING ACTIVITIES:</t>
  </si>
  <si>
    <t>Net loss</t>
  </si>
  <si>
    <t>Adjustments to reconcile net loss to net cash to cash used by operating activities:</t>
  </si>
  <si>
    <t>Amortization of intangible assets</t>
  </si>
  <si>
    <t>Share based compensation expense</t>
  </si>
  <si>
    <t>Changes in operating assets and liabilities:</t>
  </si>
  <si>
    <t>Decrease in prepaid expenses</t>
  </si>
  <si>
    <t>Accounts Payable</t>
  </si>
  <si>
    <t>Net cash used by operating activities</t>
  </si>
  <si>
    <t>CASH FLOWS FROM FINANCING ACTIVITIES:</t>
  </si>
  <si>
    <t>Repayment of loan payable</t>
  </si>
  <si>
    <t>Proceeds from issuance of common stock</t>
  </si>
  <si>
    <t>Proceeds from issuance of Warrants</t>
  </si>
  <si>
    <t>Net cash provided by financing activities</t>
  </si>
  <si>
    <t>Net decrease in cash</t>
  </si>
  <si>
    <t>Cash, beginning of period</t>
  </si>
  <si>
    <t>Cash, end of period</t>
  </si>
  <si>
    <t>SUPPLEMENTAL CASH FLOW INFORMATION:</t>
  </si>
  <si>
    <t>Cash paid for interest</t>
  </si>
  <si>
    <t>Cash paid for income tax</t>
  </si>
  <si>
    <t>Background Information</t>
  </si>
  <si>
    <t>Notes to Financial Statements</t>
  </si>
  <si>
    <t>1. Background
Information BioVie Inc. (the “Company”) is
a clinical-stage company pursuing the discovery, development, and commercialization of innovative drug therapies. The Company
is currently focused on developing and commercializing BIV201, a novel approach to the treatment of ascites due to chronic liver
cirrhosis. In March 2017, the Company received notification from the FDA that it could initiate a Phase 2a US clinical trial.
In April the Company signed a Cooperative Research and Development Agreement (CRADA) with the McGuire Research Institute/VA in
Richmond, VA, and began dosing patients with BIV201 in September 2017. As of April 2018, three patients had been treated
with BIV201 therapy in this ongoing Phase 2a clinical trial. BIV201 has the potential to improve the health
of thousands of patients suffering from life-threatening complications of liver cirrhosis due to hepatitis, NASH, and alcoholism.
It has FDA Fast-Track status and Orphan Drug designation for the most common of these complications, ascites, which represents
a significant unmet medical need. The FDA has never approved any drug specifically for treating ascites. The BIV201 development program began at LAT
Pharma LLC. On April 11, 2016, the Company acquired LAT Pharma LLC and the rights to its BIV201 development program. The Company
currently owns all development and marketing rights to its drug candidate. The Company and PharmaIN have exchanged small (low
single-digit) ownership rights to each other’s ascites drug development programs. The Company has an issued US Patent covering
the use of BIV201 for the treatment of ascites patients in the outpatient setting using ambulatory pump infusion, and has filed
a patent application for its drug candidate in Japan, as well as a Partnership in Clinical Trials (PCT) in Europe. The Company’s activities are subject
to significant risks and uncertainties including failure to secure additional funding to properly execute the Company’s
business plan.</t>
  </si>
  <si>
    <t>Going Concern</t>
  </si>
  <si>
    <t>2. Going
Concern The accompanying financial statements have
been prepared assuming that the Company will continue as a going concern. For the nine months ended March 31, 2018, the Company
had a net loss of $1,858,080. As of March 31, 2018, the Company had a working capital deficit of $1,055,676 and had
not yet earned any revenues. In view of these matters, the Company’s ability to continue as a going concern is dependent
upon the Company’s ability to begin operations and to achieve a level of profitability. Since inception, the Company has
financed its activities principally from the sale of equity securities. The Company intends on financing its future development
activities and its working capital needs largely from the sale of public equity securities with some additional funding from other
traditional financing sources, including term notes and proceeds from sub-licensing agreement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Significant Accounting Policies</t>
  </si>
  <si>
    <t>Accounting Policies [Abstract]</t>
  </si>
  <si>
    <t>3. Significant
Accounting Policies Unaudited Interim Financial Statements The accompanying unaudited financial statements
have been prepared in accordance with generally accepted accounting principles in the United States of America for interim financial
information and with the instructions to Form 10-Q and Regulation S-X. Accordingly, the financial statements do not
include all of the information and footnotes required by generally accepted accounting principles for complete financial statements
and should be read in conjunction with a reading of the Company’s form 10-K filed with the SEC on August 24, 2017.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Cash
is maintained at financial institutions and, at times, balances may exceed federally insured limits. The Company has never experienced
any losses related to these balances. All of the Company’s cash balances were fully insured at March 31, 2018. Financial Instruments The
Company’s financial instruments include cash and accounts payable. The carrying amounts of cash and accounts payable approximate
their fair value, due to the short-term nature of these items. Research and Development Research
and development costs are charged to operations when incurred and are included in operating expenses. The Company expensed $275,116
for research and development for the nine months ended March 31, 2018. Income Taxe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on the classification of the
assets or liabilities to which they relate. Deferred tax assets and liabilities not related to an asset or liability are classified
as current or non-current depending on the periods in which the temporary differences are expected to reverse. The
Company follows the provisions of FASB ASC 740-10 “ Uncertainty in Income Taxes Earnings (Loss) per Share Basic earnings per share are computed by dividing
net income by the weighted average number of shares of common stock outstanding during the year. Diluted earnings per common share
are computed by dividing net income by the weighted average number of shares of common stock outstanding and dilutive options
outstanding during the year. For the nine months ended March 31, 2018 all outstanding options have been excluded from the calculation
of the diluted net loss per share since their effect was anti-dilutive. The table below shows the number of outstanding
options and shares as of March 31,2018.
Number of Shares (Thousands)
Stock Options 5,150
Warrants 9,774
Total 14,924 Stock-based Compensation The Company has accounted for stock-based
compensation under the provisions of FASB ASC 718 – “Stock Compensation” which requires the use of the fair-value
based method to determine compensation for all arrangements under which employees and others receive shares of stock or equity
instruments (stock options and common stock purchase warrants). For employee awards, the fair value of each stock option award
is estimated on the date of grant using the Black-Scholes valuation model that uses assumptions for expected volatility, expected
dividends, expected term, and the risk-free interest rate. For non-employees, the fair value of each stock option award is estimated
on the measurement date using the Black-Scholes valuation model that uses assumptions for expected volatility, expected dividends,
expected term, and the risk-free interest rate. For non-employees, the Company utilizes the graded vesting attribution method
under which the entity treats each separately vesting portion (tranche) as a separate award and recognizes compensation cost for
each tranche over its separate vesting schedule. Expected volatilities are based on historical volatility of peer companies and
other factors estimated over the expected term of the stock options. For employee awards, the expected term of options granted
is derived using the “simplified method” which computes expected term as the average of the sum of the vesting term
plus the contract term. The risk-free rate is based on the U.S. Treasury yield curve in effect at the time of grant for the period
of the expected term. Fair Value The carrying value of the Company’s
financial instruments approximated their fair values due to the short-term nature of these instruments. These financial instruments
include accrued payroll, accounts payable, accrued expenses and related party advances. Goodwill Goodwill is recorded when the purchase price
paid for an acquisition exceeds the fair value of net identified tangible and intangible assets acquired. The Company performs
an annual impairment test of goodwill and further periodic tests to the extent indicators of impairment develop between annual
impairment tests. The Company’s impairment review process compares the fair value of the reporting unit to its carrying
value, including the goodwill related to the reporting unit. To determine the fair value of the reporting unit, the Company may
use various approaches including an asset or cost approach, market approach or income approach or any combination thereof. These
approaches may require the Company to make certain estimates and assumptions including future cash flows, revenue and expenses.
These estimates and assumptions are reviewed each time the Company tests goodwill for impairment and are typically developed as
part of the Company’s routine business planning and forecasting process. While the Company believes its estimates and assumptions
are reasonable, variations from those estimates could produce materially different results. The Company did not recognize any
goodwill impairments for the year ended June 30 th Impairment of Long-Lived Assets Long-lived assets, including intangible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undiscounted estimated future cash flows, an impairment review is performed. An impairment charge is recognized in the amount
by which the carrying amount of the asset exceeds the fair value of the asset. Generally, fair value is determined using valuation
techniques such as expected discounted cash flows or appraisals, as appropriate. Assets to be disposed of would be separately
presented in the balance sheet and reported at the lower of the carrying amount or fair value less costs to sell, and are no longer
depreciated or amortized. The assets and liabilities of a disposed group classified as held for sale would be presented separately
in the appropriate asset and liability sections of the balance sheet. Recent accounting pronouncements The Company has reviewed recent accounting
pronouncements issued by the FASB (including its EITF), the AICPA, and the SEC and did not or are not believed by management to
have a material impact on the Company’s financial statements.</t>
  </si>
  <si>
    <t>Intangible Assets</t>
  </si>
  <si>
    <t>Goodwill and Intangible Assets Disclosure [Abstract]</t>
  </si>
  <si>
    <t xml:space="preserve">4. Intangible Assets The company’s intangible assets
consist of intellectual property acquired from LAT Pharma, Inc., and are amortized over their estimated useful lives as indicated
below. The following is a summary of the intangible assets as of March 31, 2018 and 2017.
March 31, 2018 June 30, 2017
Intangible Assets subject to Amortization $ 2,013,357 $ 2,242,733
Accumulated Amortization $ 172,033 $ 229,376
Intangible Assets (Net of Amortization $ 1,841,324 $ 2,013,357 Future expected Amortization of intangible
assets is as follows:
Year Ending June 30,
2018 (Remaining in Year) $ 57,344
2019 $ 229,376
2020 $ 229,376
2021 $ 229,376
2022 $ 229,376
Thereafter $ 866,473
$ 1,841,324 </t>
  </si>
  <si>
    <t>Related Party Transactions [Abstract]</t>
  </si>
  <si>
    <t>5. Related Party Loan LAT Pharma was given
a zero-interest bearing loan by the Company’s CEO, Jonathan Adams in the amount of $5,000 in August 2015 and $5,000 in November
2015. The total of $10,000 was outstanding when the Company merged with LAT Pharma. On June 16 th</t>
  </si>
  <si>
    <t>Commitments and Contingencies</t>
  </si>
  <si>
    <t>Commitments and Contingencies Disclosure [Abstract]</t>
  </si>
  <si>
    <t>6. Commitments
and Contingencies Office
Lease On
January 1, 2014 the Company executed a lease agreement with Cummings Properties for the Company’s office of 270 square feet
at 100 Cummings Center, Suite 247-C, Beverly, MA 01915. The lease is for a term of five years from January 1, 2014 to December
30, 2018 and requires monthly payments of $379. Employment Agreements On April 11, 2016 the Company entered into
employment agreement with CEO Jonathan Adams. The Company’s agreement provides for a three-year term with minimum annual
base salary of $250,000 per year.</t>
  </si>
  <si>
    <t>Related Party Transactions</t>
  </si>
  <si>
    <t>Debt Disclosure [Abstract]</t>
  </si>
  <si>
    <t xml:space="preserve">7. Related Party Transactions On March 23, 2017, Barrett Ehrlich agreed
to defer the payment of his consulting fee debt of $173,333 until December 31, 2019, through the issuance of a Promissory
note. The promissory note does not carry any interest charge as long as the amount is paid in full before December
31, 2019. The consulting fee debt has thereby been reclassified from a current liability to a long-term liability on the
balance sheet. Any portion of the balance due under the note that remains unpaid after December 31, 2019 will accrue
interest at a rate of 5% per annum until paid in full. On March 23, 2017, Elliot Ehrlich agreed to
forgive 50% of his salary debt of $444,056. The adjusted salary debt is $222,028.13. Elliot Ehrlich also agreed to
defer the payment of his salary debt of $222,028 until December 31, 2019, through the issuance of a Promissory note.
The promissory note does not carry any interest charge as long as the amount is paid in full before December 31, 2019.
The salary debt has thereby been reclassified from a current liability to a long-term liability on the balance sheet and the salary
debt forgiven has been reflected on the income statement as other income. Any portion of the balance due under the note that
remains unpaid after December 31, 2019 will accrue interest at a rate of 5% per annum until paid in full. On March 23, 2017, Jonathan Adams agreed to
defer the payment of his salary debt of $180,555 until December 31, 2019, through the issuance of a Promissory note.
The promissory note does not carry any interest charge as long as the amount is paid in full before December 31, 2019.
The salary debt has thereby been reclassified from a current liability to a long-term liability on the balance sheet. Any
portion of the balance due under the note that remains unpaid after December 31, 2019 will accrue interest at a rate
of 5% per annum until paid in full. In January 2018, the Company sold an aggregate of 333,333 shares of common stock and warrants
to purchase 333,333 shares of common stock to a member of its board of directors for aggregate gross proceeds of $50,000. The
purchase price for the common stock and warrants was $0.15 per share. The warrants are exercisable at an exercise price of $0.15
at any time from date of issuance until 7 years from the date of issuance. The Company also issued 30,000 shares of common stock
in exchange for services. The shares were valued at $0.13 per share, and the value of the services were $3,900. </t>
  </si>
  <si>
    <t>Stockholders' Equity</t>
  </si>
  <si>
    <t>Disclosure of Compensation Related Costs, Share-based Payments [Abstract]</t>
  </si>
  <si>
    <t xml:space="preserve">8. Stockholders’ Equity Stock Options The fair market value of the stock options
is estimated using the Black Scholes valuation model and the Company uses the following methods to determine its underlying assumptions:
expected volatilities are based on the historical volatilities of 3 comparable companies of the daily closing price of their respective
common stock; the expected term of options granted is based on the average time outstanding method; and the risk free interest
rate is based on the US Treasury bonds issued with similar life terms to the expected life of the grant. During the nine months ended March 31, 2018,
the Company issued stock options to consultants and board of directors for services provided to the Company. The following key
assumptions were used in the valuation model to value stock option grants for each respective period:
Weighted
Weighed- Remaining
Average Average
Shares Exercise Contractual
Options (Thousands) Price Term
Outstanding at July 1, 2016 3,000 $ 0.06
Granted 1,000 $ 0.24 4
Outstanding at June 30, 2017 4,000 $ 0.10 4
Granted 1,250 $ 0.15 5
Outstanding at March 31, 2018 5,250 $ 0.12 5
Exercisable at March 31, 2018 5,250 $ 0.12 5 The fair value of options granted during the
three months ended March 31, 2018 was estimated using the Black Scholes Method and the following assumptions: volatility - 124.7%
to 143.46%; Term – 5 years; Risk Free Rate – 2.45% to 2.61%; dividend rate – 0.00%. The compensation expense for the nine months
ended March 31, 2018 includes $16,443 related to the stock options described above. The future estimated compensation expense
related to stock options is estimated to be $3,900 for the quarter ended June 30, 2018 and $10,135 for the year ended June 2018.
The legal and professional expenses for the nine months ended March 31, 2018 includes $175,391 related to the stock options described
above. Offerings of Common Stock and Warrants In July 2017 and August 2017, the Company
sold and issued an aggregate of 886,364 shares of common stock and warrants to purchase 443,182 shares of common stock in a private
placement transaction for aggregate gross proceeds of approximately $195,000. The purchase price for the common stock and warrants
was $0.22 per share. The warrants are exercisable at an exercise price of $0.60 at any time from date of issuance until 5 years
from the date of issuance. In August 2017, the Company issued 1,500,000
shares of common stock to Aspire Capital in exchange for services. The shares were valued at $0.22 per share, and the value of
the services were $330,000. Between July 2017 and September 2017, the
Company sold an aggregate of 250,000 shares of common stock in transactions under the Aspire Equity Line for aggregate gross proceeds
of $50,000. The average purchase price for the common stock was $0.20 per share. In August 2017, the Company issued an aggregate
of 32,727 shares of common stock to compensate certain initial investors who purchased common stock at a $0.25 share price in
a Series C offering prior to a reduction in the offering price to $0.22 per share. In October 2017, the Company sold and issued
an aggregate of 159,091 shares of common stock and warrants to purchase 79,545 shares of common stock in a private placement transaction
for aggregate gross proceeds of approximately $35,000. The purchase price for the common stock and warrants was $0.22 per share.
The warrants are exercisable at an exercise price of $0.60 at any time from date of issuance until 5 years from the date of issuance. In November 2017, the Company issued 150,000
shares of common in exchange for services. The shares were valued at $0.23 per share, and the value of the services were $34,500.
The Company also sold and issued an aggregate of 68,182 shares of common stock and warrants to purchase 34,091 shares of common
stock in a private placement transaction for aggregate gross proceeds of approximately $15,000. The purchase price for the common
stock and warrants was $0.22 per share. The warrants are exercisable at an exercise price of $0.60 at any time from date of issuance
until 5 years from the date of issuance. In November 2017, the Company extended the
maturity date of stock options issued to the board of directors between November 2017 and November 2017 by 3 years. The Company
recorded an incremental expense of $79,491. In December 2017, the Company issued warrants
to purchase 2,500,000 shares of common stock in a private placement transaction for aggregate gross proceeds of $100,000. The
purchase price for the warrants were $0.04 per warrant. The warrants are exercisable at an exercise price of $0.20 at any time
from date of issuance until 7 years from the date of issuance. In January 2018, the Company sold an aggregate
of 333,333 shares of common stock and warrants to purchase 333,333 shares of common stock to a member of its board of directors
for aggregate gross proceeds of $50,000. The purchase price for the common stock and warrants was $0.15 per share. The warrants
are exercisable at an exercise price of $0.15 at any time from date of issuance until 7 years from the date of issuance. The Company
also issued 30,000 shares of common stock in exchange for services. The shares were valued at $0.13 per share, and the value of
the services were $3,900. In January 2018, the company also issued 1,400,000
shares of common stock as compensation for the Board of Directors. The shares were valued at $0.15 per share, and the value of
the compensation was $210,000. The Company also issued warrants to purchase 105,000 shares of common stock in exchange for services.
The warrants are exercisable at an exercise price of $0.15 any time from the date of issuance until 7 years from the date of issuance.
The warrants were valued at $9,444. In February 2018, the Company issued 600,000
shares of common stock in a private placement transaction in exchange for services. The shares were valued at $0.0475 per share,
and the value of the services were $28,500. The Company also issued warrants to purchase 105,000 shares of common stock in a termination
agreement. The warrants are exercisable at an exercise price of $0.15 any time from the date of issuance until 7 years from the
date of issuance. The warrants were valued at $3,025. The following table summarizes the warrants
that have been issued:
Weighted Average Weighted Average
Number of Shares Exercise Price Remaining Life (Years)
Outstanding at June 30, 2017 6,173,864 $ 0.50 0.7
Granted 3,600,150 $ 0.22 6.3
Outstanding at March 31, 2018 9,774,014 $ 0.40 2.8 The following table summaries the stock option
information as of March 31, 2018
Weighted
Average
Contract
Exercise Price Outstanding Life Exercisable
$ 0.06 3,100,000 No expiration 1,100,000
$ 0.10 500,000 4.8 500,000
$ 0.20 200,000 4.5 200,000
$ 0.21 550,000 4.1 550,000
$ 0.22 100,000 4.0 100,000
$ 0.23 200,000 4.4 200,000
$ 0.25 500,000 3.6 500,000
Total 5,150,000 4.2 3,150,000 </t>
  </si>
  <si>
    <t>Subsequent Events</t>
  </si>
  <si>
    <t>Subsequent Events [Abstract]</t>
  </si>
  <si>
    <t>9. Subsequent Event On March 29,
2018, the Company received a short-term convertible loan in the amount of $30,000 from Mr. Cuong Do, who is a member
of its Board of Directors. Under the terms of the loan, BioVie must repay the principle amount of the loan in full plus simple
interest of 10 percent not later than . BioVie also has the right,
instead, at any time up to and including the maturity date of the loan, to convert the outstanding balance of the loan into BioVie
stock to be issued to Mr. Do at a conversion price of 2.5 cents per share. Alternatively, Mr. Do also has the right to require
such conversion during that same period of time by forgoing the accrued interest. On April 25,
2018, the Company received a short-term convertible loan in the amount of $100,000 from Mr. Cuong Do, who is a member
of its Board of Directors. Under the terms of the loan, BioVie must repay the principle amount of the loan in full plus simple
interest of 10 percent not later than . BioVie also has the
right, instead, at any time up to and including the maturity date of the loan, to convert the outstanding balance of the loan
into BioVie stock to be issued to Mr. Do at a conversion price of 2.5 cents per share. Alternatively, Mr. Do also has the right
to require such conversion during that same period of time by forgoing the accrued interest. On
April 30, 2018, the Company received notice that Mallinckrodt Pharmaceuticals Ireland Limited had petitioned the US
Patent and Trademark Office (USPTO) to institute an Inter Partes On May 9, 2018,
the Company received a short-term convertible loan in the amount of $30,000 from Mr. James Lang, who is a member of
its Board of Directors. Under the terms of the loan, BioVie must repay the principle amount of the loan in full plus simple interest
of 10 percent not later than . BioVie also has the right, instead,
at any time up to and including the maturity date of the loan, to convert the outstanding balance of the loan into BioVie stock
to be issued to Mr. Lang at a conversion price of 2.5 cents per share. Alternatively, Mr. Lang also has the right to require such
conversion during that same period of time by forgoing the accrued interest.</t>
  </si>
  <si>
    <t>Significant Accounting Policies (Policies)</t>
  </si>
  <si>
    <t>Unaudited Interim Financial Statements</t>
  </si>
  <si>
    <t>Unaudited Interim Financial Statements The accompanying unaudited financial statements
have been prepared in accordance with generally accepted accounting principles in the United States of America for interim financial
information and with the instructions to Form 10-Q and Regulation S-X. Accordingly, the financial statements do not
include all of the information and footnotes required by generally accepted accounting principles for complete financial statements
and should be read in conjunction with a reading of the Company’s form 10-K filed with the SEC on August 24, 2017.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Cash
is maintained at financial institutions and, at times, balances may exceed federally insured limits. The Company has never experienced
any losses related to these balances. All of the Company’s cash balances were fully insured at March 31, 2018.</t>
  </si>
  <si>
    <t>Financial Instruments</t>
  </si>
  <si>
    <t>Financial Instruments The
Company’s financial instruments include cash and accounts payable. The carrying amounts of cash and accounts payable approximate
their fair value, due to the short-term nature of these items.</t>
  </si>
  <si>
    <t>Research and Development</t>
  </si>
  <si>
    <t>Research and Development Research
and development costs are charged to operations when incurred and are included in operating expenses. The Company expensed $275,116
for research and development for the nine months ended March 31, 2018.</t>
  </si>
  <si>
    <t>Income Taxes</t>
  </si>
  <si>
    <t>Income Taxe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on the classification of the
assets or liabilities to which they relate. Deferred tax assets and liabilities not related to an asset or liability are classified
as current or non-current depending on the periods in which the temporary differences are expected to reverse. The
Company follows the provisions of FASB ASC 740-10 “ Uncertainty in Income Taxes</t>
  </si>
  <si>
    <t>Earnings (Loss) per Share</t>
  </si>
  <si>
    <t xml:space="preserve">Earnings (Loss) per Share Basic earnings per share are computed by dividing
net income by the weighted average number of shares of common stock outstanding during the year. Diluted earnings per common share
are computed by dividing net income by the weighted average number of shares of common stock outstanding and dilutive options
outstanding during the year. For the nine months ended March 31, 2018 all outstanding options have been excluded from the calculation
of the diluted net loss per share since their effect was anti-dilutive. The table below shows the number of outstanding
options and shares as of March 31,2018.
Number of Shares (Thousands)
Stock Options 5,150
Warrants 9,774
Total 14,924 </t>
  </si>
  <si>
    <t>Stock-based Compensation</t>
  </si>
  <si>
    <t>Stock-based Compensation The Company has accounted for stock-based
compensation under the provisions of FASB ASC 718 – “Stock Compensation” which requires the use of the fair-value
based method to determine compensation for all arrangements under which employees and others receive shares of stock or equity
instruments (stock options and common stock purchase warrants). For employee awards, the fair value of each stock option award
is estimated on the date of grant using the Black-Scholes valuation model that uses assumptions for expected volatility, expected
dividends, expected term, and the risk-free interest rate. For non-employees, the fair value of each stock option award is estimated
on the measurement date using the Black-Scholes valuation model that uses assumptions for expected volatility, expected dividends,
expected term, and the risk-free interest rate. For non-employees, the Company utilizes the graded vesting attribution method
under which the entity treats each separately vesting portion (tranche) as a separate award and recognizes compensation cost for
each tranche over its separate vesting schedule. Expected volatilities are based on historical volatility of peer companies and
other factors estimated over the expected term of the stock options. For employee awards, the expected term of options granted
is derived using the “simplified method” which computes expected term as the average of the sum of the vesting term
plus the contract term. The risk-free rate is based on the U.S. Treasury yield curve in effect at the time of grant for the period
of the expected term.</t>
  </si>
  <si>
    <t>Fair Value Measurements</t>
  </si>
  <si>
    <t>Fair Value The carrying value of the Company’s
financial instruments approximated their fair values due to the short-term nature of these instruments. These financial instruments
include accrued payroll, accounts payable, accrued expenses and related party advances.</t>
  </si>
  <si>
    <t>Goodwill Goodwill is recorded when the purchase price
paid for an acquisition exceeds the fair value of net identified tangible and intangible assets acquired. The Company performs
an annual impairment test of goodwill and further periodic tests to the extent indicators of impairment develop between annual
impairment tests. The Company’s impairment review process compares the fair value of the reporting unit to its carrying
value, including the goodwill related to the reporting unit. To determine the fair value of the reporting unit, the Company may
use various approaches including an asset or cost approach, market approach or income approach or any combination thereof. These
approaches may require the Company to make certain estimates and assumptions including future cash flows, revenue and expenses.
These estimates and assumptions are reviewed each time the Company tests goodwill for impairment and are typically developed as
part of the Company’s routine business planning and forecasting process. While the Company believes its estimates and assumptions
are reasonable, variations from those estimates could produce materially different results. The Company did not recognize any
goodwill impairments for the year ended June 30 th</t>
  </si>
  <si>
    <t>Impairment of Long-Lived Assets</t>
  </si>
  <si>
    <t>Impairment of Long-Lived Assets Long-lived assets, including intangible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undiscounted estimated future cash flows, an impairment review is performed. An impairment charge is recognized in the amount
by which the carrying amount of the asset exceeds the fair value of the asset. Generally, fair value is determined using valuation
techniques such as expected discounted cash flows or appraisals, as appropriate. Assets to be disposed of would be separately
presented in the balance sheet and reported at the lower of the carrying amount or fair value less costs to sell, and are no longer
depreciated or amortized. The assets and liabilities of a disposed group classified as held for sale would be presented separately
in the appropriate asset and liability sections of the balance sheet.</t>
  </si>
  <si>
    <t>Recent accounting pronouncements</t>
  </si>
  <si>
    <t>Recent accounting pronouncements The Company has reviewed recent accounting
pronouncements issued by the FASB (including its EITF), the AICPA, and the SEC and did not or are not believed by management to
have a material impact on the Company’s financial statements.</t>
  </si>
  <si>
    <t>Significant Accounting Policies (Tables)</t>
  </si>
  <si>
    <t>Significant Accounting Policies Tables</t>
  </si>
  <si>
    <t>Schedule of outstanding options and shares</t>
  </si>
  <si>
    <t xml:space="preserve">The table below shows the number of outstanding
options and shares as of March 31,2018.
Number of Shares (Thousands)
Stock Options 5,150
Warrants 9,774
Total 14,924 </t>
  </si>
  <si>
    <t>Intangible Assets (Tables)</t>
  </si>
  <si>
    <t>Intangible Assets Tables</t>
  </si>
  <si>
    <t>Schedule of Intangible Assets</t>
  </si>
  <si>
    <t xml:space="preserve">The
following is a summary of the intangible assets as of March 31, 2018 and 2017.
March 31, 2018 June 30, 2017
Intangible Assets subject to Amortization $ 2,013,357 $ 2,242,733
Accumulated Amortization $ 172,033 $ 229,376
Intangible Assets (Net of Amortization $ 1,841,324 $ 2,013,357 </t>
  </si>
  <si>
    <t>Schedule of future expected Amortization of intangible assets</t>
  </si>
  <si>
    <t xml:space="preserve">Future expected Amortization
of intangible assets is as follows:
Year Ending June 30,
2018 (Remaining in Year) $ 57,344
2019 $ 229,376
2020 $ 229,376
2021 $ 229,376
2022 $ 229,376
Thereafter $ 866,473
$ 1,841,324 </t>
  </si>
  <si>
    <t>Stockholders' Equity (Tables)</t>
  </si>
  <si>
    <t>Stockholders Equity Tables</t>
  </si>
  <si>
    <t>Schedule of Stock option Issued</t>
  </si>
  <si>
    <t xml:space="preserve">Weighted
Weighed- Remaining
Average Average
Shares Exercise Contractual
Options (Thousands) Price Term
Outstanding at July 1, 2016 3,000 $ 0.06
Granted 1,000 $ 0.24 4
Outstanding at June 30, 2017 4,000 $ 0.10 4
Granted 1,250 $ 0.15 5
Outstanding at March 31, 2018 5,250 $ 0.12 5
Exercisable at March 31, 2018 5,250 $ 0.12 5 </t>
  </si>
  <si>
    <t>Schedule of Warrants Issued</t>
  </si>
  <si>
    <t xml:space="preserve">The following table summarizes
the warrants that have been issued:
Weighted Average Weighted Average
Number of Shares Exercise Price Remaining Life (Years)
Outstanding at June 30, 2017 6,173,864 $ 0.50 0.7
Granted 3,600,150 $ 0.22 6.3
Outstanding at March 31, 2018 9,774,014 $ 0.40 2.8 </t>
  </si>
  <si>
    <t>Schedule of Stock Options</t>
  </si>
  <si>
    <t xml:space="preserve">The following table summaries
the stock option information as of March 31, 2018
Weighted
Average
Contract
Exercise Price Outstanding Life Exercisable
$ 0.06 3,100,000 No expiration 1,100,000
$ 0.10 500,000 4.8 500,000
$ 0.20 200,000 4.5 200,000
$ 0.21 550,000 4.1 550,000
$ 0.22 100,000 4.0 100,000
$ 0.23 200,000 4.4 200,000
$ 0.25 500,000 3.6 500,000
Total 5,150,000 4.2 3,150,000 </t>
  </si>
  <si>
    <t>Going Concern (Details Narrative) - USD ($)</t>
  </si>
  <si>
    <t>Net Loss</t>
  </si>
  <si>
    <t>Working Capital Deficit</t>
  </si>
  <si>
    <t>Significant Accounting Policies (Details Narrative) - USD ($)</t>
  </si>
  <si>
    <t>Significant Accounting Policies Details Narrative</t>
  </si>
  <si>
    <t>Significant Accounting Policies (Details)</t>
  </si>
  <si>
    <t>No. Of Shares Outstanding</t>
  </si>
  <si>
    <t>Stock Option [Member]</t>
  </si>
  <si>
    <t>Warrant [Member]</t>
  </si>
  <si>
    <t>Intangible Assets (Details) - USD ($)</t>
  </si>
  <si>
    <t>12 Months Ended</t>
  </si>
  <si>
    <t>Intangible Assets Details</t>
  </si>
  <si>
    <t>Intangible Assets subject to Amortization</t>
  </si>
  <si>
    <t>Amortization Expense for Quarter</t>
  </si>
  <si>
    <t>Accumulated Amortization at Quarter end</t>
  </si>
  <si>
    <t>Intangible Assets (Details 2)</t>
  </si>
  <si>
    <t>Mar. 31, 2018USD ($)</t>
  </si>
  <si>
    <t>Intangible Assets Details 2</t>
  </si>
  <si>
    <t>2018 (Remaining in Year)</t>
  </si>
  <si>
    <t>Thereafter</t>
  </si>
  <si>
    <t>Total</t>
  </si>
  <si>
    <t>Related Party Loan (Details Narrative) - USD ($)</t>
  </si>
  <si>
    <t>Jun. 16, 2017</t>
  </si>
  <si>
    <t>Nov. 30, 2015</t>
  </si>
  <si>
    <t>Aug. 31, 2015</t>
  </si>
  <si>
    <t>Dec. 31, 2017</t>
  </si>
  <si>
    <t>Loan Repaid</t>
  </si>
  <si>
    <t>Jonathan Adams [Member]</t>
  </si>
  <si>
    <t>Loan Received</t>
  </si>
  <si>
    <t>Commitments and Contingencies (Details Narrative)</t>
  </si>
  <si>
    <t>1 Months Ended</t>
  </si>
  <si>
    <t>Jun. 30, 2017USD ($)</t>
  </si>
  <si>
    <t>Lease rental</t>
  </si>
  <si>
    <t>Lease term (in years)</t>
  </si>
  <si>
    <t>5 years</t>
  </si>
  <si>
    <t>Stockholders' Equity (Details) - $ / shares</t>
  </si>
  <si>
    <t>Option Outstanding at end of period</t>
  </si>
  <si>
    <t>Option Excersiable at end of period</t>
  </si>
  <si>
    <t>Excersiable Weighted Average Remaining Life at the end</t>
  </si>
  <si>
    <t>4 years 2 months 12 days</t>
  </si>
  <si>
    <t>StockOptionThreeMember</t>
  </si>
  <si>
    <t>4 years 6 months</t>
  </si>
  <si>
    <t>StockOptionSixMember</t>
  </si>
  <si>
    <t>4 years 4 months 24 days</t>
  </si>
  <si>
    <t>StockOptionFiveMember</t>
  </si>
  <si>
    <t>4 years</t>
  </si>
  <si>
    <t>StockOptionFourMember</t>
  </si>
  <si>
    <t>4 years 1 month 6 days</t>
  </si>
  <si>
    <t>StockOptionTwoMember</t>
  </si>
  <si>
    <t>4 years 9 months 18 days</t>
  </si>
  <si>
    <t>StockOptionSevenMember</t>
  </si>
  <si>
    <t>3 years 7 months 6 days</t>
  </si>
  <si>
    <t>Option Outstanding at beginning of period</t>
  </si>
  <si>
    <t>Option Granted</t>
  </si>
  <si>
    <t>Outstanding Weighted Average Exercise Price at the beginning</t>
  </si>
  <si>
    <t>$ .50</t>
  </si>
  <si>
    <t>Weighted Average Exercise Price, Granted</t>
  </si>
  <si>
    <t>.22</t>
  </si>
  <si>
    <t>Outstanding Weighted Average Exercise Price at the end</t>
  </si>
  <si>
    <t>Weighted Average Remaining Life at the beginning</t>
  </si>
  <si>
    <t>8 months 12 days</t>
  </si>
  <si>
    <t>Weighted Average Remaining Life Exercise Price, Granted</t>
  </si>
  <si>
    <t>6 years 3 months 18 days</t>
  </si>
  <si>
    <t>Weighted Average Remaining Life at the end</t>
  </si>
  <si>
    <t>2 years 9 months 18 days</t>
  </si>
  <si>
    <t>$ .10</t>
  </si>
  <si>
    <t>$ .06</t>
  </si>
  <si>
    <t>.15</t>
  </si>
  <si>
    <t>.24</t>
  </si>
  <si>
    <t>.12</t>
  </si>
  <si>
    <t>Excersiable Weighted Average Exercise Price at the end</t>
  </si>
  <si>
    <t>$ .12</t>
  </si>
  <si>
    <t>StockOptionOneMember</t>
  </si>
  <si>
    <t>Stockholders' Equity (Details 2) - $ / shares</t>
  </si>
  <si>
    <t>Dec. 31, 2016</t>
  </si>
  <si>
    <t>Outstanding</t>
  </si>
  <si>
    <t>Weighted Average Contract Life</t>
  </si>
  <si>
    <t>Exercisable</t>
  </si>
  <si>
    <t>Exercise Pric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00_);_(&quot;$ &quot;(#,##0.0000)" numFmtId="166"/>
    <numFmt formatCode="_(&quot;$ &quot;#,##0.00_);_(&quot;$ &quot;(#,##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580149</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97334699</v>
      </c>
    </row>
    <row r="15" spans="1:2">
      <c r="A15" s="4" t="s">
        <v>23</v>
      </c>
      <c r="B15" s="6" t="s">
        <v>24</v>
      </c>
    </row>
    <row r="16" spans="1:2">
      <c r="A16" s="4" t="s">
        <v>25</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9</v>
      </c>
      <c r="B1" s="2" t="s">
        <v>1</v>
      </c>
    </row>
    <row r="2" spans="1:2">
      <c r="B2" s="2" t="s">
        <v>27</v>
      </c>
    </row>
    <row r="3" spans="1:2">
      <c r="A3" s="3" t="s">
        <v>117</v>
      </c>
    </row>
    <row r="4" spans="1:2">
      <c r="A4" s="4" t="s">
        <v>39</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9</v>
      </c>
      <c r="B1" s="2" t="s">
        <v>1</v>
      </c>
    </row>
    <row r="2" spans="1:2">
      <c r="B2" s="2" t="s">
        <v>27</v>
      </c>
    </row>
    <row r="3" spans="1:2">
      <c r="A3" s="3" t="s">
        <v>120</v>
      </c>
    </row>
    <row r="4" spans="1:2">
      <c r="A4" s="4" t="s">
        <v>119</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2</v>
      </c>
      <c r="B1" s="2" t="s">
        <v>1</v>
      </c>
    </row>
    <row r="2" spans="1:2">
      <c r="B2" s="2" t="s">
        <v>27</v>
      </c>
    </row>
    <row r="3" spans="1:2">
      <c r="A3" s="3" t="s">
        <v>123</v>
      </c>
    </row>
    <row r="4" spans="1:2">
      <c r="A4" s="4" t="s">
        <v>122</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5</v>
      </c>
      <c r="B1" s="2" t="s">
        <v>1</v>
      </c>
    </row>
    <row r="2" spans="1:2">
      <c r="B2" s="2" t="s">
        <v>27</v>
      </c>
    </row>
    <row r="3" spans="1:2">
      <c r="A3" s="3" t="s">
        <v>126</v>
      </c>
    </row>
    <row r="4" spans="1:2">
      <c r="A4" s="4" t="s">
        <v>125</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8</v>
      </c>
      <c r="B1" s="2" t="s">
        <v>1</v>
      </c>
    </row>
    <row r="2" spans="1:2">
      <c r="B2" s="2" t="s">
        <v>27</v>
      </c>
    </row>
    <row r="3" spans="1:2">
      <c r="A3" s="3" t="s">
        <v>129</v>
      </c>
    </row>
    <row r="4" spans="1:2">
      <c r="A4" s="4" t="s">
        <v>128</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80"/>
  </cols>
  <sheetData>
    <row r="1" spans="1:2">
      <c r="A1" s="1" t="s">
        <v>131</v>
      </c>
      <c r="B1" s="2" t="s">
        <v>1</v>
      </c>
    </row>
    <row r="2" spans="1:2">
      <c r="B2" s="2" t="s">
        <v>27</v>
      </c>
    </row>
    <row r="3" spans="1:2">
      <c r="A3" s="3" t="s">
        <v>112</v>
      </c>
    </row>
    <row r="4" spans="1:2">
      <c r="A4" s="4" t="s">
        <v>132</v>
      </c>
      <c r="B4" s="4" t="s">
        <v>133</v>
      </c>
    </row>
    <row r="5" spans="1:2">
      <c r="A5" s="4" t="s">
        <v>134</v>
      </c>
      <c r="B5" s="4" t="s">
        <v>135</v>
      </c>
    </row>
    <row r="6" spans="1:2">
      <c r="A6" s="4" t="s">
        <v>30</v>
      </c>
      <c r="B6" s="4" t="s">
        <v>136</v>
      </c>
    </row>
    <row r="7" spans="1:2">
      <c r="A7" s="4" t="s">
        <v>137</v>
      </c>
      <c r="B7" s="4" t="s">
        <v>138</v>
      </c>
    </row>
    <row r="8" spans="1:2">
      <c r="A8" s="4" t="s">
        <v>139</v>
      </c>
      <c r="B8" s="4" t="s">
        <v>140</v>
      </c>
    </row>
    <row r="9" spans="1:2">
      <c r="A9" s="4" t="s">
        <v>141</v>
      </c>
      <c r="B9" s="4" t="s">
        <v>142</v>
      </c>
    </row>
    <row r="10" spans="1:2">
      <c r="A10" s="4" t="s">
        <v>143</v>
      </c>
      <c r="B10" s="4" t="s">
        <v>144</v>
      </c>
    </row>
    <row r="11" spans="1:2">
      <c r="A11" s="4" t="s">
        <v>145</v>
      </c>
      <c r="B11" s="4" t="s">
        <v>146</v>
      </c>
    </row>
    <row r="12" spans="1:2">
      <c r="A12" s="4" t="s">
        <v>147</v>
      </c>
      <c r="B12" s="4" t="s">
        <v>148</v>
      </c>
    </row>
    <row r="13" spans="1:2">
      <c r="A13" s="4" t="s">
        <v>34</v>
      </c>
      <c r="B13" s="4" t="s">
        <v>149</v>
      </c>
    </row>
    <row r="14" spans="1:2">
      <c r="A14" s="4" t="s">
        <v>150</v>
      </c>
      <c r="B14" s="4" t="s">
        <v>151</v>
      </c>
    </row>
    <row r="15" spans="1:2">
      <c r="A15" s="4" t="s">
        <v>152</v>
      </c>
      <c r="B15"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7</v>
      </c>
    </row>
    <row r="3" spans="1:2">
      <c r="A3" s="3" t="s">
        <v>155</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58</v>
      </c>
      <c r="B1" s="2" t="s">
        <v>1</v>
      </c>
    </row>
    <row r="2" spans="1:2">
      <c r="B2" s="2" t="s">
        <v>27</v>
      </c>
    </row>
    <row r="3" spans="1:2">
      <c r="A3" s="3" t="s">
        <v>159</v>
      </c>
    </row>
    <row r="4" spans="1:2">
      <c r="A4" s="4" t="s">
        <v>160</v>
      </c>
      <c r="B4" s="4" t="s">
        <v>161</v>
      </c>
    </row>
    <row r="5" spans="1:2">
      <c r="A5" s="4" t="s">
        <v>162</v>
      </c>
      <c r="B5"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7</v>
      </c>
    </row>
    <row r="3" spans="1:2">
      <c r="A3" s="3" t="s">
        <v>165</v>
      </c>
    </row>
    <row r="4" spans="1:2">
      <c r="A4" s="4" t="s">
        <v>166</v>
      </c>
      <c r="B4" s="4" t="s">
        <v>167</v>
      </c>
    </row>
    <row r="5" spans="1:2">
      <c r="A5" s="4" t="s">
        <v>168</v>
      </c>
      <c r="B5" s="4" t="s">
        <v>169</v>
      </c>
    </row>
    <row r="6" spans="1:2">
      <c r="A6" s="4" t="s">
        <v>170</v>
      </c>
      <c r="B6"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172</v>
      </c>
      <c r="B1" s="2" t="s">
        <v>65</v>
      </c>
      <c r="D1" s="2" t="s">
        <v>1</v>
      </c>
    </row>
    <row r="2" spans="1:5">
      <c r="B2" s="2" t="s">
        <v>27</v>
      </c>
      <c r="C2" s="2" t="s">
        <v>66</v>
      </c>
      <c r="D2" s="2" t="s">
        <v>27</v>
      </c>
      <c r="E2" s="2" t="s">
        <v>66</v>
      </c>
    </row>
    <row r="3" spans="1:5">
      <c r="A3" s="3" t="s">
        <v>107</v>
      </c>
    </row>
    <row r="4" spans="1:5">
      <c r="A4" s="4" t="s">
        <v>173</v>
      </c>
      <c r="B4" s="7" t="n">
        <v>692557</v>
      </c>
      <c r="C4" s="7" t="n">
        <v>178495</v>
      </c>
      <c r="D4" s="7" t="n">
        <v>1858080</v>
      </c>
      <c r="E4" s="7" t="n">
        <v>887637</v>
      </c>
    </row>
    <row r="5" spans="1:5">
      <c r="A5" s="4" t="s">
        <v>174</v>
      </c>
      <c r="B5" s="7" t="n">
        <v>1055676</v>
      </c>
      <c r="D5" s="7" t="n">
        <v>1055676</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7" t="n">
        <v>28080</v>
      </c>
      <c r="C3" s="7" t="n">
        <v>5140</v>
      </c>
    </row>
    <row r="4" spans="1:3">
      <c r="A4" s="4" t="s">
        <v>31</v>
      </c>
      <c r="B4" s="5" t="n">
        <v>28080</v>
      </c>
      <c r="C4" s="5" t="n">
        <v>5140</v>
      </c>
    </row>
    <row r="5" spans="1:3">
      <c r="A5" s="3" t="s">
        <v>32</v>
      </c>
    </row>
    <row r="6" spans="1:3">
      <c r="A6" s="4" t="s">
        <v>33</v>
      </c>
      <c r="B6" s="5" t="n">
        <v>1841324</v>
      </c>
      <c r="C6" s="5" t="n">
        <v>2013357</v>
      </c>
    </row>
    <row r="7" spans="1:3">
      <c r="A7" s="4" t="s">
        <v>34</v>
      </c>
      <c r="B7" s="5" t="n">
        <v>345711</v>
      </c>
      <c r="C7" s="5" t="n">
        <v>345711</v>
      </c>
    </row>
    <row r="8" spans="1:3">
      <c r="A8" s="4" t="s">
        <v>35</v>
      </c>
      <c r="B8" s="5" t="n">
        <v>2187036</v>
      </c>
      <c r="C8" s="5" t="n">
        <v>2359068</v>
      </c>
    </row>
    <row r="9" spans="1:3">
      <c r="A9" s="4" t="s">
        <v>36</v>
      </c>
      <c r="B9" s="5" t="n">
        <v>2215116</v>
      </c>
      <c r="C9" s="5" t="n">
        <v>2364209</v>
      </c>
    </row>
    <row r="10" spans="1:3">
      <c r="A10" s="3" t="s">
        <v>37</v>
      </c>
    </row>
    <row r="11" spans="1:3">
      <c r="A11" s="4" t="s">
        <v>38</v>
      </c>
      <c r="B11" s="5" t="n">
        <v>746257</v>
      </c>
      <c r="C11" s="5" t="n">
        <v>470973</v>
      </c>
    </row>
    <row r="12" spans="1:3">
      <c r="A12" s="4" t="s">
        <v>39</v>
      </c>
      <c r="B12" s="5" t="n">
        <v>25000</v>
      </c>
      <c r="C12" s="5" t="n">
        <v>35000</v>
      </c>
    </row>
    <row r="13" spans="1:3">
      <c r="A13" s="4" t="s">
        <v>40</v>
      </c>
      <c r="B13" s="5" t="n">
        <v>312500</v>
      </c>
      <c r="C13" s="5" t="n">
        <v>125000</v>
      </c>
    </row>
    <row r="14" spans="1:3">
      <c r="A14" s="4" t="s">
        <v>41</v>
      </c>
      <c r="B14" s="5" t="n">
        <v>1083756</v>
      </c>
      <c r="C14" s="5" t="n">
        <v>630973</v>
      </c>
    </row>
    <row r="15" spans="1:3">
      <c r="A15" s="3" t="s">
        <v>42</v>
      </c>
    </row>
    <row r="16" spans="1:3">
      <c r="A16" s="4" t="s">
        <v>43</v>
      </c>
      <c r="B16" s="5" t="n">
        <v>575917</v>
      </c>
      <c r="C16" s="5" t="n">
        <v>575918</v>
      </c>
    </row>
    <row r="17" spans="1:3">
      <c r="A17" s="4" t="s">
        <v>44</v>
      </c>
      <c r="B17" s="5" t="n">
        <v>575917</v>
      </c>
      <c r="C17" s="5" t="n">
        <v>575918</v>
      </c>
    </row>
    <row r="18" spans="1:3">
      <c r="A18" s="4" t="s">
        <v>45</v>
      </c>
      <c r="B18" s="5" t="n">
        <v>1659674</v>
      </c>
      <c r="C18" s="5" t="n">
        <v>1206891</v>
      </c>
    </row>
    <row r="19" spans="1:3">
      <c r="A19" s="3" t="s">
        <v>46</v>
      </c>
    </row>
    <row r="20" spans="1:3">
      <c r="A20" s="4" t="s">
        <v>47</v>
      </c>
      <c r="B20" s="4" t="s">
        <v>48</v>
      </c>
      <c r="C20" s="4" t="s">
        <v>48</v>
      </c>
    </row>
    <row r="21" spans="1:3">
      <c r="A21" s="4" t="s">
        <v>49</v>
      </c>
      <c r="B21" s="5" t="n">
        <v>9733</v>
      </c>
      <c r="C21" s="5" t="n">
        <v>9192</v>
      </c>
    </row>
    <row r="22" spans="1:3">
      <c r="A22" s="4" t="s">
        <v>50</v>
      </c>
      <c r="B22" s="5" t="n">
        <v>4738796</v>
      </c>
      <c r="C22" s="5" t="n">
        <v>3483134</v>
      </c>
    </row>
    <row r="23" spans="1:3">
      <c r="A23" s="4" t="s">
        <v>51</v>
      </c>
      <c r="B23" s="5" t="n">
        <v>-4193087</v>
      </c>
      <c r="C23" s="5" t="n">
        <v>-2335009</v>
      </c>
    </row>
    <row r="24" spans="1:3">
      <c r="A24" s="4" t="s">
        <v>52</v>
      </c>
      <c r="B24" s="5" t="n">
        <v>555442</v>
      </c>
      <c r="C24" s="5" t="n">
        <v>1157318</v>
      </c>
    </row>
    <row r="25" spans="1:3">
      <c r="A25" s="4" t="s">
        <v>53</v>
      </c>
      <c r="B25" s="7" t="n">
        <v>2215116</v>
      </c>
      <c r="C25" s="7" t="n">
        <v>23642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175</v>
      </c>
      <c r="B1" s="2" t="s">
        <v>65</v>
      </c>
      <c r="D1" s="2" t="s">
        <v>1</v>
      </c>
    </row>
    <row r="2" spans="1:5">
      <c r="B2" s="2" t="s">
        <v>27</v>
      </c>
      <c r="C2" s="2" t="s">
        <v>66</v>
      </c>
      <c r="D2" s="2" t="s">
        <v>27</v>
      </c>
      <c r="E2" s="2" t="s">
        <v>66</v>
      </c>
    </row>
    <row r="3" spans="1:5">
      <c r="A3" s="3" t="s">
        <v>176</v>
      </c>
    </row>
    <row r="4" spans="1:5">
      <c r="A4" s="4" t="s">
        <v>71</v>
      </c>
      <c r="B4" s="7" t="n">
        <v>46420</v>
      </c>
      <c r="C4" s="7" t="n">
        <v>120043</v>
      </c>
      <c r="D4" s="7" t="n">
        <v>275116</v>
      </c>
      <c r="E4" s="7" t="n">
        <v>375872</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20"/>
  </cols>
  <sheetData>
    <row r="1" spans="1:2">
      <c r="A1" s="1" t="s">
        <v>177</v>
      </c>
      <c r="B1" s="2" t="s">
        <v>2</v>
      </c>
    </row>
    <row r="2" spans="1:2">
      <c r="A2" s="4" t="s">
        <v>178</v>
      </c>
      <c r="B2" s="5" t="n">
        <v>14924</v>
      </c>
    </row>
    <row r="3" spans="1:2">
      <c r="A3" s="4" t="s">
        <v>179</v>
      </c>
    </row>
    <row r="4" spans="1:2">
      <c r="A4" s="4" t="s">
        <v>178</v>
      </c>
      <c r="B4" s="5" t="n">
        <v>5150</v>
      </c>
    </row>
    <row r="5" spans="1:2">
      <c r="A5" s="4" t="s">
        <v>180</v>
      </c>
    </row>
    <row r="6" spans="1:2">
      <c r="A6" s="4" t="s">
        <v>178</v>
      </c>
      <c r="B6" s="5" t="n">
        <v>977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 customWidth="1" max="6" min="6" width="16"/>
  </cols>
  <sheetData>
    <row r="1" spans="1:6">
      <c r="A1" s="1" t="s">
        <v>181</v>
      </c>
      <c r="B1" s="2" t="s">
        <v>65</v>
      </c>
      <c r="D1" s="2" t="s">
        <v>1</v>
      </c>
      <c r="F1" s="2" t="s">
        <v>182</v>
      </c>
    </row>
    <row r="2" spans="1:6">
      <c r="B2" s="2" t="s">
        <v>27</v>
      </c>
      <c r="C2" s="2" t="s">
        <v>66</v>
      </c>
      <c r="D2" s="2" t="s">
        <v>27</v>
      </c>
      <c r="E2" s="2" t="s">
        <v>66</v>
      </c>
      <c r="F2" s="2" t="s">
        <v>28</v>
      </c>
    </row>
    <row r="3" spans="1:6">
      <c r="A3" s="3" t="s">
        <v>183</v>
      </c>
    </row>
    <row r="4" spans="1:6">
      <c r="A4" s="4" t="s">
        <v>184</v>
      </c>
      <c r="B4" s="7" t="n">
        <v>2013357</v>
      </c>
      <c r="D4" s="7" t="n">
        <v>2013357</v>
      </c>
      <c r="F4" s="7" t="n">
        <v>2242733</v>
      </c>
    </row>
    <row r="5" spans="1:6">
      <c r="A5" s="4" t="s">
        <v>185</v>
      </c>
      <c r="B5" s="5" t="n">
        <v>57344</v>
      </c>
      <c r="C5" s="7" t="n">
        <v>57344</v>
      </c>
      <c r="D5" s="5" t="n">
        <v>172033</v>
      </c>
      <c r="E5" s="7" t="n">
        <v>172033</v>
      </c>
      <c r="F5" s="5" t="n">
        <v>229376</v>
      </c>
    </row>
    <row r="6" spans="1:6">
      <c r="A6" s="4" t="s">
        <v>186</v>
      </c>
      <c r="B6" s="7" t="n">
        <v>1841324</v>
      </c>
      <c r="D6" s="7" t="n">
        <v>1841324</v>
      </c>
      <c r="F6" s="7" t="n">
        <v>2013357</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0"/>
    <col customWidth="1" max="2" min="2" width="21"/>
  </cols>
  <sheetData>
    <row r="1" spans="1:2">
      <c r="A1" s="1" t="s">
        <v>187</v>
      </c>
      <c r="B1" s="2" t="s">
        <v>188</v>
      </c>
    </row>
    <row r="2" spans="1:2">
      <c r="A2" s="3" t="s">
        <v>189</v>
      </c>
    </row>
    <row r="3" spans="1:2">
      <c r="A3" s="4" t="s">
        <v>190</v>
      </c>
      <c r="B3" s="7" t="n">
        <v>57344</v>
      </c>
    </row>
    <row r="4" spans="1:2">
      <c r="A4" s="5" t="n">
        <v>2019</v>
      </c>
      <c r="B4" s="5" t="n">
        <v>229377</v>
      </c>
    </row>
    <row r="5" spans="1:2">
      <c r="A5" s="5" t="n">
        <v>2020</v>
      </c>
      <c r="B5" s="5" t="n">
        <v>229377</v>
      </c>
    </row>
    <row r="6" spans="1:2">
      <c r="A6" s="5" t="n">
        <v>2021</v>
      </c>
      <c r="B6" s="5" t="n">
        <v>229377</v>
      </c>
    </row>
    <row r="7" spans="1:2">
      <c r="A7" s="5" t="n">
        <v>2022</v>
      </c>
      <c r="B7" s="5" t="n">
        <v>229377</v>
      </c>
    </row>
    <row r="8" spans="1:2">
      <c r="A8" s="4" t="s">
        <v>191</v>
      </c>
      <c r="B8" s="5" t="n">
        <v>866473</v>
      </c>
    </row>
    <row r="9" spans="1:2">
      <c r="A9" s="4" t="s">
        <v>192</v>
      </c>
      <c r="B9" s="7" t="n">
        <v>184132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 customWidth="1" max="6" min="6" width="14"/>
    <col customWidth="1" max="7" min="7" width="14"/>
  </cols>
  <sheetData>
    <row r="1" spans="1:7">
      <c r="A1" s="1" t="s">
        <v>193</v>
      </c>
      <c r="B1" s="2" t="s">
        <v>194</v>
      </c>
      <c r="C1" s="2" t="s">
        <v>195</v>
      </c>
      <c r="D1" s="2" t="s">
        <v>196</v>
      </c>
      <c r="E1" s="2" t="s">
        <v>197</v>
      </c>
      <c r="F1" s="2" t="s">
        <v>27</v>
      </c>
      <c r="G1" s="2" t="s">
        <v>66</v>
      </c>
    </row>
    <row r="2" spans="1:7">
      <c r="A2" s="4" t="s">
        <v>198</v>
      </c>
      <c r="E2" s="7" t="n">
        <v>35000</v>
      </c>
      <c r="F2" s="7" t="n">
        <v>10000</v>
      </c>
      <c r="G2" s="4" t="s">
        <v>48</v>
      </c>
    </row>
    <row r="3" spans="1:7">
      <c r="A3" s="4" t="s">
        <v>199</v>
      </c>
    </row>
    <row r="4" spans="1:7">
      <c r="A4" s="4" t="s">
        <v>200</v>
      </c>
      <c r="B4" s="7" t="n">
        <v>25000</v>
      </c>
      <c r="C4" s="7" t="n">
        <v>5000</v>
      </c>
      <c r="D4" s="7" t="n">
        <v>5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1"/>
  </cols>
  <sheetData>
    <row r="1" spans="1:2">
      <c r="A1" s="1" t="s">
        <v>201</v>
      </c>
      <c r="B1" s="2" t="s">
        <v>202</v>
      </c>
    </row>
    <row r="2" spans="1:2">
      <c r="B2" s="2" t="s">
        <v>203</v>
      </c>
    </row>
    <row r="3" spans="1:2">
      <c r="A3" s="3" t="s">
        <v>107</v>
      </c>
    </row>
    <row r="4" spans="1:2">
      <c r="A4" s="4" t="s">
        <v>204</v>
      </c>
      <c r="B4" s="7" t="n">
        <v>379</v>
      </c>
    </row>
    <row r="5" spans="1:2">
      <c r="A5" s="4" t="s">
        <v>205</v>
      </c>
      <c r="B5"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61"/>
    <col customWidth="1" max="2" min="2" width="25"/>
    <col customWidth="1" max="3" min="3" width="25"/>
    <col customWidth="1" max="4" min="4" width="16"/>
  </cols>
  <sheetData>
    <row r="1" spans="1:4">
      <c r="A1" s="1" t="s">
        <v>207</v>
      </c>
      <c r="B1" s="2" t="s">
        <v>65</v>
      </c>
      <c r="C1" s="2" t="s">
        <v>1</v>
      </c>
      <c r="D1" s="2" t="s">
        <v>182</v>
      </c>
    </row>
    <row r="2" spans="1:4">
      <c r="B2" s="2" t="s">
        <v>27</v>
      </c>
      <c r="C2" s="2" t="s">
        <v>27</v>
      </c>
      <c r="D2" s="2" t="s">
        <v>197</v>
      </c>
    </row>
    <row r="3" spans="1:4">
      <c r="A3" s="4" t="s">
        <v>208</v>
      </c>
      <c r="B3" s="5" t="n">
        <v>5150000</v>
      </c>
      <c r="C3" s="5" t="n">
        <v>5150000</v>
      </c>
    </row>
    <row r="4" spans="1:4">
      <c r="A4" s="4" t="s">
        <v>209</v>
      </c>
      <c r="B4" s="5" t="n">
        <v>3150000</v>
      </c>
      <c r="C4" s="5" t="n">
        <v>3150000</v>
      </c>
    </row>
    <row r="5" spans="1:4">
      <c r="A5" s="4" t="s">
        <v>210</v>
      </c>
      <c r="C5" s="4" t="s">
        <v>211</v>
      </c>
    </row>
    <row r="6" spans="1:4">
      <c r="A6" s="4" t="s">
        <v>212</v>
      </c>
    </row>
    <row r="7" spans="1:4">
      <c r="A7" s="4" t="s">
        <v>208</v>
      </c>
      <c r="B7" s="5" t="n">
        <v>200000</v>
      </c>
      <c r="C7" s="5" t="n">
        <v>200000</v>
      </c>
    </row>
    <row r="8" spans="1:4">
      <c r="A8" s="4" t="s">
        <v>209</v>
      </c>
      <c r="B8" s="5" t="n">
        <v>200000</v>
      </c>
      <c r="C8" s="5" t="n">
        <v>200000</v>
      </c>
    </row>
    <row r="9" spans="1:4">
      <c r="A9" s="4" t="s">
        <v>210</v>
      </c>
      <c r="B9" s="4" t="s">
        <v>213</v>
      </c>
    </row>
    <row r="10" spans="1:4">
      <c r="A10" s="4" t="s">
        <v>214</v>
      </c>
    </row>
    <row r="11" spans="1:4">
      <c r="A11" s="4" t="s">
        <v>208</v>
      </c>
      <c r="B11" s="5" t="n">
        <v>200000</v>
      </c>
      <c r="C11" s="5" t="n">
        <v>200000</v>
      </c>
    </row>
    <row r="12" spans="1:4">
      <c r="A12" s="4" t="s">
        <v>209</v>
      </c>
      <c r="B12" s="5" t="n">
        <v>200000</v>
      </c>
      <c r="C12" s="5" t="n">
        <v>200000</v>
      </c>
    </row>
    <row r="13" spans="1:4">
      <c r="A13" s="4" t="s">
        <v>210</v>
      </c>
      <c r="B13" s="4" t="s">
        <v>215</v>
      </c>
    </row>
    <row r="14" spans="1:4">
      <c r="A14" s="4" t="s">
        <v>216</v>
      </c>
    </row>
    <row r="15" spans="1:4">
      <c r="A15" s="4" t="s">
        <v>208</v>
      </c>
      <c r="B15" s="5" t="n">
        <v>100000</v>
      </c>
      <c r="C15" s="5" t="n">
        <v>100000</v>
      </c>
    </row>
    <row r="16" spans="1:4">
      <c r="A16" s="4" t="s">
        <v>209</v>
      </c>
      <c r="B16" s="5" t="n">
        <v>100000</v>
      </c>
      <c r="C16" s="5" t="n">
        <v>100000</v>
      </c>
    </row>
    <row r="17" spans="1:4">
      <c r="A17" s="4" t="s">
        <v>210</v>
      </c>
      <c r="B17" s="4" t="s">
        <v>217</v>
      </c>
    </row>
    <row r="18" spans="1:4">
      <c r="A18" s="4" t="s">
        <v>218</v>
      </c>
    </row>
    <row r="19" spans="1:4">
      <c r="A19" s="4" t="s">
        <v>208</v>
      </c>
      <c r="B19" s="5" t="n">
        <v>550000</v>
      </c>
      <c r="C19" s="5" t="n">
        <v>550000</v>
      </c>
    </row>
    <row r="20" spans="1:4">
      <c r="A20" s="4" t="s">
        <v>209</v>
      </c>
      <c r="B20" s="5" t="n">
        <v>550000</v>
      </c>
      <c r="C20" s="5" t="n">
        <v>550000</v>
      </c>
    </row>
    <row r="21" spans="1:4">
      <c r="A21" s="4" t="s">
        <v>210</v>
      </c>
      <c r="B21" s="4" t="s">
        <v>219</v>
      </c>
    </row>
    <row r="22" spans="1:4">
      <c r="A22" s="4" t="s">
        <v>220</v>
      </c>
    </row>
    <row r="23" spans="1:4">
      <c r="A23" s="4" t="s">
        <v>208</v>
      </c>
      <c r="B23" s="5" t="n">
        <v>500000</v>
      </c>
      <c r="C23" s="5" t="n">
        <v>500000</v>
      </c>
    </row>
    <row r="24" spans="1:4">
      <c r="A24" s="4" t="s">
        <v>209</v>
      </c>
      <c r="B24" s="5" t="n">
        <v>500000</v>
      </c>
      <c r="C24" s="5" t="n">
        <v>500000</v>
      </c>
    </row>
    <row r="25" spans="1:4">
      <c r="A25" s="4" t="s">
        <v>210</v>
      </c>
      <c r="B25" s="4" t="s">
        <v>221</v>
      </c>
    </row>
    <row r="26" spans="1:4">
      <c r="A26" s="4" t="s">
        <v>222</v>
      </c>
    </row>
    <row r="27" spans="1:4">
      <c r="A27" s="4" t="s">
        <v>208</v>
      </c>
      <c r="B27" s="5" t="n">
        <v>500000</v>
      </c>
      <c r="C27" s="5" t="n">
        <v>500000</v>
      </c>
    </row>
    <row r="28" spans="1:4">
      <c r="A28" s="4" t="s">
        <v>209</v>
      </c>
      <c r="B28" s="5" t="n">
        <v>500000</v>
      </c>
      <c r="C28" s="5" t="n">
        <v>500000</v>
      </c>
    </row>
    <row r="29" spans="1:4">
      <c r="A29" s="4" t="s">
        <v>210</v>
      </c>
      <c r="B29" s="4" t="s">
        <v>223</v>
      </c>
    </row>
    <row r="30" spans="1:4">
      <c r="A30" s="4" t="s">
        <v>180</v>
      </c>
    </row>
    <row r="31" spans="1:4">
      <c r="A31" s="4" t="s">
        <v>224</v>
      </c>
      <c r="C31" s="5" t="n">
        <v>6173864</v>
      </c>
    </row>
    <row r="32" spans="1:4">
      <c r="A32" s="4" t="s">
        <v>225</v>
      </c>
      <c r="C32" s="5" t="n">
        <v>3600150</v>
      </c>
    </row>
    <row r="33" spans="1:4">
      <c r="A33" s="4" t="s">
        <v>208</v>
      </c>
      <c r="B33" s="5" t="n">
        <v>9774014</v>
      </c>
      <c r="C33" s="5" t="n">
        <v>9774014</v>
      </c>
    </row>
    <row r="34" spans="1:4">
      <c r="A34" s="4" t="s">
        <v>226</v>
      </c>
      <c r="C34" s="4" t="s">
        <v>227</v>
      </c>
    </row>
    <row r="35" spans="1:4">
      <c r="A35" s="4" t="s">
        <v>228</v>
      </c>
      <c r="C35" s="4" t="s">
        <v>229</v>
      </c>
    </row>
    <row r="36" spans="1:4">
      <c r="A36" s="4" t="s">
        <v>230</v>
      </c>
      <c r="B36" s="10" t="n">
        <v>0.4</v>
      </c>
      <c r="C36" s="10" t="n">
        <v>0.4</v>
      </c>
    </row>
    <row r="37" spans="1:4">
      <c r="A37" s="4" t="s">
        <v>231</v>
      </c>
      <c r="C37" s="4" t="s">
        <v>232</v>
      </c>
    </row>
    <row r="38" spans="1:4">
      <c r="A38" s="4" t="s">
        <v>233</v>
      </c>
      <c r="C38" s="4" t="s">
        <v>234</v>
      </c>
    </row>
    <row r="39" spans="1:4">
      <c r="A39" s="4" t="s">
        <v>235</v>
      </c>
      <c r="C39" s="4" t="s">
        <v>236</v>
      </c>
    </row>
    <row r="40" spans="1:4">
      <c r="A40" s="4" t="s">
        <v>179</v>
      </c>
    </row>
    <row r="41" spans="1:4">
      <c r="A41" s="4" t="s">
        <v>224</v>
      </c>
      <c r="B41" s="5" t="n">
        <v>4000</v>
      </c>
      <c r="C41" s="5" t="n">
        <v>4000</v>
      </c>
      <c r="D41" s="5" t="n">
        <v>3000</v>
      </c>
    </row>
    <row r="42" spans="1:4">
      <c r="A42" s="4" t="s">
        <v>225</v>
      </c>
      <c r="C42" s="5" t="n">
        <v>1250</v>
      </c>
      <c r="D42" s="5" t="n">
        <v>1000</v>
      </c>
    </row>
    <row r="43" spans="1:4">
      <c r="A43" s="4" t="s">
        <v>208</v>
      </c>
      <c r="B43" s="5" t="n">
        <v>5250</v>
      </c>
      <c r="C43" s="5" t="n">
        <v>5250</v>
      </c>
      <c r="D43" s="5" t="n">
        <v>4000</v>
      </c>
    </row>
    <row r="44" spans="1:4">
      <c r="A44" s="4" t="s">
        <v>209</v>
      </c>
      <c r="B44" s="5" t="n">
        <v>5250</v>
      </c>
      <c r="C44" s="5" t="n">
        <v>5250</v>
      </c>
    </row>
    <row r="45" spans="1:4">
      <c r="A45" s="4" t="s">
        <v>226</v>
      </c>
      <c r="B45" s="4" t="s">
        <v>237</v>
      </c>
      <c r="C45" s="4" t="s">
        <v>237</v>
      </c>
      <c r="D45" s="4" t="s">
        <v>238</v>
      </c>
    </row>
    <row r="46" spans="1:4">
      <c r="A46" s="4" t="s">
        <v>228</v>
      </c>
      <c r="C46" s="4" t="s">
        <v>239</v>
      </c>
      <c r="D46" s="4" t="s">
        <v>240</v>
      </c>
    </row>
    <row r="47" spans="1:4">
      <c r="A47" s="4" t="s">
        <v>230</v>
      </c>
      <c r="B47" s="4" t="s">
        <v>241</v>
      </c>
      <c r="C47" s="4" t="s">
        <v>241</v>
      </c>
      <c r="D47" s="4" t="s">
        <v>237</v>
      </c>
    </row>
    <row r="48" spans="1:4">
      <c r="A48" s="4" t="s">
        <v>242</v>
      </c>
      <c r="B48" s="4" t="s">
        <v>243</v>
      </c>
      <c r="C48" s="4" t="s">
        <v>243</v>
      </c>
    </row>
    <row r="49" spans="1:4">
      <c r="A49" s="4" t="s">
        <v>231</v>
      </c>
      <c r="C49" s="4" t="s">
        <v>217</v>
      </c>
    </row>
    <row r="50" spans="1:4">
      <c r="A50" s="4" t="s">
        <v>233</v>
      </c>
      <c r="C50" s="4" t="s">
        <v>206</v>
      </c>
      <c r="D50" s="4" t="s">
        <v>217</v>
      </c>
    </row>
    <row r="51" spans="1:4">
      <c r="A51" s="4" t="s">
        <v>235</v>
      </c>
      <c r="C51" s="4" t="s">
        <v>206</v>
      </c>
      <c r="D51" s="4" t="s">
        <v>217</v>
      </c>
    </row>
    <row r="52" spans="1:4">
      <c r="A52" s="4" t="s">
        <v>210</v>
      </c>
      <c r="C52" s="4" t="s">
        <v>206</v>
      </c>
    </row>
    <row r="53" spans="1:4">
      <c r="A53" s="4" t="s">
        <v>244</v>
      </c>
    </row>
    <row r="54" spans="1:4">
      <c r="A54" s="4" t="s">
        <v>208</v>
      </c>
      <c r="B54" s="5" t="n">
        <v>3100000</v>
      </c>
      <c r="C54" s="5" t="n">
        <v>3100000</v>
      </c>
    </row>
    <row r="55" spans="1:4">
      <c r="A55" s="4" t="s">
        <v>209</v>
      </c>
      <c r="B55" s="5" t="n">
        <v>1100000</v>
      </c>
      <c r="C55" s="5" t="n">
        <v>11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46"/>
    <col customWidth="1" max="2" min="2" width="25"/>
    <col customWidth="1" max="3" min="3" width="25"/>
    <col customWidth="1" max="4" min="4" width="14"/>
    <col customWidth="1" max="5" min="5" width="14"/>
    <col customWidth="1" max="6" min="6" width="14"/>
  </cols>
  <sheetData>
    <row r="1" spans="1:6">
      <c r="A1" s="1" t="s">
        <v>245</v>
      </c>
      <c r="B1" s="2" t="s">
        <v>65</v>
      </c>
      <c r="C1" s="2" t="s">
        <v>1</v>
      </c>
    </row>
    <row r="2" spans="1:6">
      <c r="B2" s="2" t="s">
        <v>27</v>
      </c>
      <c r="C2" s="2" t="s">
        <v>27</v>
      </c>
      <c r="D2" s="2" t="s">
        <v>197</v>
      </c>
      <c r="E2" s="2" t="s">
        <v>28</v>
      </c>
      <c r="F2" s="2" t="s">
        <v>246</v>
      </c>
    </row>
    <row r="3" spans="1:6">
      <c r="A3" s="4" t="s">
        <v>247</v>
      </c>
      <c r="B3" s="5" t="n">
        <v>5150000</v>
      </c>
      <c r="C3" s="5" t="n">
        <v>5150000</v>
      </c>
    </row>
    <row r="4" spans="1:6">
      <c r="A4" s="4" t="s">
        <v>248</v>
      </c>
      <c r="C4" s="4" t="s">
        <v>211</v>
      </c>
    </row>
    <row r="5" spans="1:6">
      <c r="A5" s="4" t="s">
        <v>249</v>
      </c>
      <c r="B5" s="5" t="n">
        <v>3150000</v>
      </c>
      <c r="C5" s="5" t="n">
        <v>3150000</v>
      </c>
    </row>
    <row r="6" spans="1:6">
      <c r="A6" s="4" t="s">
        <v>214</v>
      </c>
    </row>
    <row r="7" spans="1:6">
      <c r="A7" s="4" t="s">
        <v>250</v>
      </c>
      <c r="B7" s="10" t="n">
        <v>0.23</v>
      </c>
      <c r="C7" s="10" t="n">
        <v>0.23</v>
      </c>
    </row>
    <row r="8" spans="1:6">
      <c r="A8" s="4" t="s">
        <v>247</v>
      </c>
      <c r="B8" s="5" t="n">
        <v>200000</v>
      </c>
      <c r="C8" s="5" t="n">
        <v>200000</v>
      </c>
    </row>
    <row r="9" spans="1:6">
      <c r="A9" s="4" t="s">
        <v>248</v>
      </c>
      <c r="B9" s="4" t="s">
        <v>215</v>
      </c>
    </row>
    <row r="10" spans="1:6">
      <c r="A10" s="4" t="s">
        <v>249</v>
      </c>
      <c r="B10" s="5" t="n">
        <v>200000</v>
      </c>
      <c r="C10" s="5" t="n">
        <v>200000</v>
      </c>
    </row>
    <row r="11" spans="1:6">
      <c r="A11" s="4" t="s">
        <v>220</v>
      </c>
    </row>
    <row r="12" spans="1:6">
      <c r="A12" s="4" t="s">
        <v>250</v>
      </c>
      <c r="B12" s="11" t="n">
        <v>0.1</v>
      </c>
      <c r="C12" s="11" t="n">
        <v>0.1</v>
      </c>
    </row>
    <row r="13" spans="1:6">
      <c r="A13" s="4" t="s">
        <v>247</v>
      </c>
      <c r="B13" s="5" t="n">
        <v>500000</v>
      </c>
      <c r="C13" s="5" t="n">
        <v>500000</v>
      </c>
    </row>
    <row r="14" spans="1:6">
      <c r="A14" s="4" t="s">
        <v>248</v>
      </c>
      <c r="B14" s="4" t="s">
        <v>221</v>
      </c>
    </row>
    <row r="15" spans="1:6">
      <c r="A15" s="4" t="s">
        <v>249</v>
      </c>
      <c r="B15" s="5" t="n">
        <v>500000</v>
      </c>
      <c r="C15" s="5" t="n">
        <v>500000</v>
      </c>
    </row>
    <row r="16" spans="1:6">
      <c r="A16" s="4" t="s">
        <v>212</v>
      </c>
    </row>
    <row r="17" spans="1:6">
      <c r="A17" s="4" t="s">
        <v>250</v>
      </c>
      <c r="B17" s="11" t="n">
        <v>0.2</v>
      </c>
      <c r="C17" s="11" t="n">
        <v>0.2</v>
      </c>
    </row>
    <row r="18" spans="1:6">
      <c r="A18" s="4" t="s">
        <v>247</v>
      </c>
      <c r="B18" s="5" t="n">
        <v>200000</v>
      </c>
      <c r="C18" s="5" t="n">
        <v>200000</v>
      </c>
    </row>
    <row r="19" spans="1:6">
      <c r="A19" s="4" t="s">
        <v>248</v>
      </c>
      <c r="B19" s="4" t="s">
        <v>213</v>
      </c>
    </row>
    <row r="20" spans="1:6">
      <c r="A20" s="4" t="s">
        <v>249</v>
      </c>
      <c r="B20" s="5" t="n">
        <v>200000</v>
      </c>
      <c r="C20" s="5" t="n">
        <v>200000</v>
      </c>
    </row>
    <row r="21" spans="1:6">
      <c r="A21" s="4" t="s">
        <v>218</v>
      </c>
    </row>
    <row r="22" spans="1:6">
      <c r="A22" s="4" t="s">
        <v>250</v>
      </c>
      <c r="B22" s="10" t="n">
        <v>0.21</v>
      </c>
      <c r="C22" s="10" t="n">
        <v>0.21</v>
      </c>
    </row>
    <row r="23" spans="1:6">
      <c r="A23" s="4" t="s">
        <v>247</v>
      </c>
      <c r="B23" s="5" t="n">
        <v>550000</v>
      </c>
      <c r="C23" s="5" t="n">
        <v>550000</v>
      </c>
    </row>
    <row r="24" spans="1:6">
      <c r="A24" s="4" t="s">
        <v>248</v>
      </c>
      <c r="B24" s="4" t="s">
        <v>219</v>
      </c>
    </row>
    <row r="25" spans="1:6">
      <c r="A25" s="4" t="s">
        <v>249</v>
      </c>
      <c r="B25" s="5" t="n">
        <v>550000</v>
      </c>
      <c r="C25" s="5" t="n">
        <v>550000</v>
      </c>
    </row>
    <row r="26" spans="1:6">
      <c r="A26" s="4" t="s">
        <v>216</v>
      </c>
    </row>
    <row r="27" spans="1:6">
      <c r="A27" s="4" t="s">
        <v>250</v>
      </c>
      <c r="B27" s="10" t="n">
        <v>0.22</v>
      </c>
      <c r="C27" s="10" t="n">
        <v>0.22</v>
      </c>
    </row>
    <row r="28" spans="1:6">
      <c r="A28" s="4" t="s">
        <v>247</v>
      </c>
      <c r="B28" s="5" t="n">
        <v>100000</v>
      </c>
      <c r="C28" s="5" t="n">
        <v>100000</v>
      </c>
    </row>
    <row r="29" spans="1:6">
      <c r="A29" s="4" t="s">
        <v>248</v>
      </c>
      <c r="B29" s="4" t="s">
        <v>217</v>
      </c>
    </row>
    <row r="30" spans="1:6">
      <c r="A30" s="4" t="s">
        <v>249</v>
      </c>
      <c r="B30" s="5" t="n">
        <v>100000</v>
      </c>
      <c r="C30" s="5" t="n">
        <v>100000</v>
      </c>
    </row>
    <row r="31" spans="1:6">
      <c r="A31" s="4" t="s">
        <v>222</v>
      </c>
    </row>
    <row r="32" spans="1:6">
      <c r="A32" s="4" t="s">
        <v>250</v>
      </c>
      <c r="B32" s="10" t="n">
        <v>0.25</v>
      </c>
      <c r="C32" s="10" t="n">
        <v>0.25</v>
      </c>
    </row>
    <row r="33" spans="1:6">
      <c r="A33" s="4" t="s">
        <v>247</v>
      </c>
      <c r="B33" s="5" t="n">
        <v>500000</v>
      </c>
      <c r="C33" s="5" t="n">
        <v>500000</v>
      </c>
    </row>
    <row r="34" spans="1:6">
      <c r="A34" s="4" t="s">
        <v>248</v>
      </c>
      <c r="B34" s="4" t="s">
        <v>223</v>
      </c>
    </row>
    <row r="35" spans="1:6">
      <c r="A35" s="4" t="s">
        <v>249</v>
      </c>
      <c r="B35" s="5" t="n">
        <v>500000</v>
      </c>
      <c r="C35" s="5" t="n">
        <v>500000</v>
      </c>
    </row>
    <row r="36" spans="1:6">
      <c r="A36" s="4" t="s">
        <v>179</v>
      </c>
    </row>
    <row r="37" spans="1:6">
      <c r="A37" s="4" t="s">
        <v>247</v>
      </c>
      <c r="B37" s="5" t="n">
        <v>5250</v>
      </c>
      <c r="C37" s="5" t="n">
        <v>5250</v>
      </c>
      <c r="D37" s="5" t="n">
        <v>4000</v>
      </c>
      <c r="E37" s="5" t="n">
        <v>4000</v>
      </c>
      <c r="F37" s="5" t="n">
        <v>3000</v>
      </c>
    </row>
    <row r="38" spans="1:6">
      <c r="A38" s="4" t="s">
        <v>248</v>
      </c>
      <c r="C38" s="4" t="s">
        <v>206</v>
      </c>
    </row>
    <row r="39" spans="1:6">
      <c r="A39" s="4" t="s">
        <v>249</v>
      </c>
      <c r="B39" s="5" t="n">
        <v>5250</v>
      </c>
      <c r="C39" s="5" t="n">
        <v>5250</v>
      </c>
    </row>
    <row r="40" spans="1:6">
      <c r="A40" s="4" t="s">
        <v>244</v>
      </c>
    </row>
    <row r="41" spans="1:6">
      <c r="A41" s="4" t="s">
        <v>250</v>
      </c>
      <c r="B41" s="10" t="n">
        <v>0.06</v>
      </c>
      <c r="C41" s="10" t="n">
        <v>0.06</v>
      </c>
    </row>
    <row r="42" spans="1:6">
      <c r="A42" s="4" t="s">
        <v>247</v>
      </c>
      <c r="B42" s="5" t="n">
        <v>3100000</v>
      </c>
      <c r="C42" s="5" t="n">
        <v>3100000</v>
      </c>
    </row>
    <row r="43" spans="1:6">
      <c r="A43" s="4" t="s">
        <v>249</v>
      </c>
      <c r="B43" s="5" t="n">
        <v>1100000</v>
      </c>
      <c r="C43" s="5" t="n">
        <v>1100000</v>
      </c>
    </row>
    <row r="44" spans="1:6">
      <c r="A44" s="4" t="s">
        <v>180</v>
      </c>
    </row>
    <row r="45" spans="1:6">
      <c r="A45" s="4" t="s">
        <v>247</v>
      </c>
      <c r="B45" s="5" t="n">
        <v>9774014</v>
      </c>
      <c r="C45" s="5" t="n">
        <v>9774014</v>
      </c>
      <c r="E45" s="5" t="n">
        <v>61738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4</v>
      </c>
      <c r="B1" s="2" t="s">
        <v>27</v>
      </c>
      <c r="C1" s="2" t="s">
        <v>28</v>
      </c>
    </row>
    <row r="2" spans="1:3">
      <c r="A2" s="3" t="s">
        <v>55</v>
      </c>
    </row>
    <row r="3" spans="1:3">
      <c r="A3" s="4" t="s">
        <v>56</v>
      </c>
      <c r="B3" s="8" t="n">
        <v>0.001</v>
      </c>
      <c r="C3" s="8" t="n">
        <v>0.001</v>
      </c>
    </row>
    <row r="4" spans="1:3">
      <c r="A4" s="4" t="s">
        <v>57</v>
      </c>
      <c r="B4" s="5" t="n">
        <v>10000000</v>
      </c>
      <c r="C4" s="5" t="n">
        <v>10000000</v>
      </c>
    </row>
    <row r="5" spans="1:3">
      <c r="A5" s="4" t="s">
        <v>58</v>
      </c>
      <c r="B5" s="5" t="n">
        <v>0</v>
      </c>
      <c r="C5" s="5" t="n">
        <v>0</v>
      </c>
    </row>
    <row r="6" spans="1:3">
      <c r="A6" s="4" t="s">
        <v>59</v>
      </c>
      <c r="B6" s="5" t="n">
        <v>0</v>
      </c>
      <c r="C6" s="5" t="n">
        <v>0</v>
      </c>
    </row>
    <row r="7" spans="1:3">
      <c r="A7" s="4" t="s">
        <v>60</v>
      </c>
      <c r="B7" s="9" t="n">
        <v>0.0001</v>
      </c>
      <c r="C7" s="9" t="n">
        <v>0.0001</v>
      </c>
    </row>
    <row r="8" spans="1:3">
      <c r="A8" s="4" t="s">
        <v>61</v>
      </c>
      <c r="B8" s="5" t="n">
        <v>300000000</v>
      </c>
      <c r="C8" s="5" t="n">
        <v>300000000</v>
      </c>
    </row>
    <row r="9" spans="1:3">
      <c r="A9" s="4" t="s">
        <v>62</v>
      </c>
      <c r="B9" s="5" t="n">
        <v>97334699</v>
      </c>
      <c r="C9" s="5" t="n">
        <v>91925000</v>
      </c>
    </row>
    <row r="10" spans="1:3">
      <c r="A10" s="4" t="s">
        <v>63</v>
      </c>
      <c r="B10" s="5" t="n">
        <v>97334699</v>
      </c>
      <c r="C10" s="5" t="n">
        <v>9192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4</v>
      </c>
      <c r="B1" s="2" t="s">
        <v>65</v>
      </c>
      <c r="D1" s="2" t="s">
        <v>1</v>
      </c>
    </row>
    <row r="2" spans="1:5">
      <c r="B2" s="2" t="s">
        <v>27</v>
      </c>
      <c r="C2" s="2" t="s">
        <v>66</v>
      </c>
      <c r="D2" s="2" t="s">
        <v>27</v>
      </c>
      <c r="E2" s="2" t="s">
        <v>66</v>
      </c>
    </row>
    <row r="3" spans="1:5">
      <c r="A3" s="3" t="s">
        <v>67</v>
      </c>
    </row>
    <row r="4" spans="1:5">
      <c r="A4" s="4" t="s">
        <v>68</v>
      </c>
      <c r="B4" s="4" t="s">
        <v>48</v>
      </c>
      <c r="C4" s="4" t="s">
        <v>48</v>
      </c>
      <c r="D4" s="4" t="s">
        <v>48</v>
      </c>
      <c r="E4" s="4" t="s">
        <v>48</v>
      </c>
    </row>
    <row r="5" spans="1:5">
      <c r="A5" s="3" t="s">
        <v>69</v>
      </c>
    </row>
    <row r="6" spans="1:5">
      <c r="A6" s="4" t="s">
        <v>70</v>
      </c>
      <c r="B6" s="5" t="n">
        <v>57344</v>
      </c>
      <c r="C6" s="5" t="n">
        <v>57344</v>
      </c>
      <c r="D6" s="5" t="n">
        <v>172033</v>
      </c>
      <c r="E6" s="5" t="n">
        <v>172033</v>
      </c>
    </row>
    <row r="7" spans="1:5">
      <c r="A7" s="4" t="s">
        <v>71</v>
      </c>
      <c r="B7" s="5" t="n">
        <v>46420</v>
      </c>
      <c r="C7" s="5" t="n">
        <v>120043</v>
      </c>
      <c r="D7" s="5" t="n">
        <v>275116</v>
      </c>
      <c r="E7" s="5" t="n">
        <v>375872</v>
      </c>
    </row>
    <row r="8" spans="1:5">
      <c r="A8" s="4" t="s">
        <v>72</v>
      </c>
      <c r="B8" s="5" t="n">
        <v>61247</v>
      </c>
      <c r="C8" s="5" t="n">
        <v>71348</v>
      </c>
      <c r="D8" s="5" t="n">
        <v>203943</v>
      </c>
      <c r="E8" s="5" t="n">
        <v>214044</v>
      </c>
    </row>
    <row r="9" spans="1:5">
      <c r="A9" s="4" t="s">
        <v>73</v>
      </c>
      <c r="B9" s="5" t="n">
        <v>489443</v>
      </c>
      <c r="C9" s="5" t="n">
        <v>126098</v>
      </c>
      <c r="D9" s="5" t="n">
        <v>1093857</v>
      </c>
      <c r="E9" s="5" t="n">
        <v>312277</v>
      </c>
    </row>
    <row r="10" spans="1:5">
      <c r="A10" s="4" t="s">
        <v>74</v>
      </c>
      <c r="B10" s="5" t="n">
        <v>36760</v>
      </c>
      <c r="C10" s="5" t="n">
        <v>25693</v>
      </c>
      <c r="D10" s="5" t="n">
        <v>103304</v>
      </c>
      <c r="E10" s="5" t="n">
        <v>35453</v>
      </c>
    </row>
    <row r="11" spans="1:5">
      <c r="A11" s="4" t="s">
        <v>75</v>
      </c>
      <c r="B11" s="5" t="n">
        <v>691215</v>
      </c>
      <c r="C11" s="5" t="n">
        <v>400527</v>
      </c>
      <c r="D11" s="5" t="n">
        <v>1848253</v>
      </c>
      <c r="E11" s="5" t="n">
        <v>1109680</v>
      </c>
    </row>
    <row r="12" spans="1:5">
      <c r="A12" s="4" t="s">
        <v>76</v>
      </c>
      <c r="B12" s="5" t="n">
        <v>-691215</v>
      </c>
      <c r="C12" s="5" t="n">
        <v>-400527</v>
      </c>
      <c r="D12" s="5" t="n">
        <v>-1848253</v>
      </c>
      <c r="E12" s="5" t="n">
        <v>-1109680</v>
      </c>
    </row>
    <row r="13" spans="1:5">
      <c r="A13" s="3" t="s">
        <v>77</v>
      </c>
    </row>
    <row r="14" spans="1:5">
      <c r="A14" s="4" t="s">
        <v>78</v>
      </c>
      <c r="B14" s="4" t="s">
        <v>48</v>
      </c>
      <c r="C14" s="5" t="n">
        <v>-222028</v>
      </c>
      <c r="D14" s="4" t="s">
        <v>48</v>
      </c>
      <c r="E14" s="5" t="n">
        <v>-222028</v>
      </c>
    </row>
    <row r="15" spans="1:5">
      <c r="A15" s="4" t="s">
        <v>79</v>
      </c>
      <c r="B15" s="5" t="n">
        <v>1342</v>
      </c>
      <c r="C15" s="4" t="s">
        <v>48</v>
      </c>
      <c r="D15" s="5" t="n">
        <v>9828</v>
      </c>
      <c r="E15" s="4" t="s">
        <v>48</v>
      </c>
    </row>
    <row r="16" spans="1:5">
      <c r="A16" s="4" t="s">
        <v>80</v>
      </c>
      <c r="B16" s="4" t="s">
        <v>48</v>
      </c>
      <c r="C16" s="5" t="n">
        <v>-3</v>
      </c>
      <c r="D16" s="5" t="n">
        <v>-1</v>
      </c>
      <c r="E16" s="5" t="n">
        <v>-14</v>
      </c>
    </row>
    <row r="17" spans="1:5">
      <c r="A17" s="4" t="s">
        <v>81</v>
      </c>
      <c r="B17" s="5" t="n">
        <v>1342</v>
      </c>
      <c r="C17" s="5" t="n">
        <v>-222031</v>
      </c>
      <c r="D17" s="5" t="n">
        <v>9827</v>
      </c>
      <c r="E17" s="5" t="n">
        <v>-222042</v>
      </c>
    </row>
    <row r="18" spans="1:5">
      <c r="A18" s="4" t="s">
        <v>82</v>
      </c>
      <c r="B18" s="7" t="n">
        <v>-692557</v>
      </c>
      <c r="C18" s="7" t="n">
        <v>-178495</v>
      </c>
      <c r="D18" s="7" t="n">
        <v>-1858080</v>
      </c>
      <c r="E18" s="7" t="n">
        <v>-887637</v>
      </c>
    </row>
    <row r="19" spans="1:5">
      <c r="A19" s="4" t="s">
        <v>83</v>
      </c>
      <c r="B19" s="10" t="n">
        <v>-0.01</v>
      </c>
      <c r="C19" s="7" t="n">
        <v>0</v>
      </c>
      <c r="D19" s="10" t="n">
        <v>-0.02</v>
      </c>
      <c r="E19" s="10" t="n">
        <v>-0.01</v>
      </c>
    </row>
    <row r="20" spans="1:5">
      <c r="A20" s="4" t="s">
        <v>84</v>
      </c>
      <c r="B20" s="5" t="n">
        <v>96939603</v>
      </c>
      <c r="C20" s="5" t="n">
        <v>91493146</v>
      </c>
      <c r="D20" s="5" t="n">
        <v>95014206</v>
      </c>
      <c r="E20" s="5" t="n">
        <v>8859168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7</v>
      </c>
      <c r="C2" s="2" t="s">
        <v>66</v>
      </c>
    </row>
    <row r="3" spans="1:3">
      <c r="A3" s="3" t="s">
        <v>86</v>
      </c>
    </row>
    <row r="4" spans="1:3">
      <c r="A4" s="4" t="s">
        <v>87</v>
      </c>
      <c r="B4" s="7" t="n">
        <v>-1858080</v>
      </c>
      <c r="C4" s="7" t="n">
        <v>-887637</v>
      </c>
    </row>
    <row r="5" spans="1:3">
      <c r="A5" s="3" t="s">
        <v>88</v>
      </c>
    </row>
    <row r="6" spans="1:3">
      <c r="A6" s="4" t="s">
        <v>89</v>
      </c>
      <c r="B6" s="5" t="n">
        <v>172033</v>
      </c>
      <c r="C6" s="5" t="n">
        <v>172033</v>
      </c>
    </row>
    <row r="7" spans="1:3">
      <c r="A7" s="4" t="s">
        <v>90</v>
      </c>
      <c r="B7" s="5" t="n">
        <v>811203</v>
      </c>
      <c r="C7" s="5" t="n">
        <v>34884</v>
      </c>
    </row>
    <row r="8" spans="1:3">
      <c r="A8" s="3" t="s">
        <v>91</v>
      </c>
    </row>
    <row r="9" spans="1:3">
      <c r="A9" s="4" t="s">
        <v>92</v>
      </c>
      <c r="B9" s="4" t="s">
        <v>48</v>
      </c>
      <c r="C9" s="5" t="n">
        <v>6982</v>
      </c>
    </row>
    <row r="10" spans="1:3">
      <c r="A10" s="4" t="s">
        <v>93</v>
      </c>
      <c r="B10" s="5" t="n">
        <v>275284</v>
      </c>
      <c r="C10" s="5" t="n">
        <v>209818</v>
      </c>
    </row>
    <row r="11" spans="1:3">
      <c r="A11" s="4" t="s">
        <v>40</v>
      </c>
      <c r="B11" s="5" t="n">
        <v>187500</v>
      </c>
      <c r="C11" s="5" t="n">
        <v>-34526</v>
      </c>
    </row>
    <row r="12" spans="1:3">
      <c r="A12" s="4" t="s">
        <v>94</v>
      </c>
      <c r="B12" s="5" t="n">
        <v>-412061</v>
      </c>
      <c r="C12" s="5" t="n">
        <v>-498446</v>
      </c>
    </row>
    <row r="13" spans="1:3">
      <c r="A13" s="3" t="s">
        <v>95</v>
      </c>
    </row>
    <row r="14" spans="1:3">
      <c r="A14" s="4" t="s">
        <v>96</v>
      </c>
      <c r="B14" s="5" t="n">
        <v>-10000</v>
      </c>
      <c r="C14" s="4" t="s">
        <v>48</v>
      </c>
    </row>
    <row r="15" spans="1:3">
      <c r="A15" s="4" t="s">
        <v>97</v>
      </c>
      <c r="B15" s="5" t="n">
        <v>345001</v>
      </c>
      <c r="C15" s="5" t="n">
        <v>409999</v>
      </c>
    </row>
    <row r="16" spans="1:3">
      <c r="A16" s="4" t="s">
        <v>98</v>
      </c>
      <c r="B16" s="5" t="n">
        <v>100000</v>
      </c>
      <c r="C16" s="4" t="s">
        <v>48</v>
      </c>
    </row>
    <row r="17" spans="1:3">
      <c r="A17" s="4" t="s">
        <v>99</v>
      </c>
      <c r="B17" s="5" t="n">
        <v>435001</v>
      </c>
      <c r="C17" s="5" t="n">
        <v>409999</v>
      </c>
    </row>
    <row r="18" spans="1:3">
      <c r="A18" s="4" t="s">
        <v>100</v>
      </c>
      <c r="B18" s="5" t="n">
        <v>22940</v>
      </c>
      <c r="C18" s="5" t="n">
        <v>-88448</v>
      </c>
    </row>
    <row r="19" spans="1:3">
      <c r="A19" s="4" t="s">
        <v>101</v>
      </c>
      <c r="B19" s="5" t="n">
        <v>5140</v>
      </c>
      <c r="C19" s="5" t="n">
        <v>123757</v>
      </c>
    </row>
    <row r="20" spans="1:3">
      <c r="A20" s="4" t="s">
        <v>102</v>
      </c>
      <c r="B20" s="5" t="n">
        <v>28080</v>
      </c>
      <c r="C20" s="5" t="n">
        <v>35309</v>
      </c>
    </row>
    <row r="21" spans="1:3">
      <c r="A21" s="3" t="s">
        <v>103</v>
      </c>
    </row>
    <row r="22" spans="1:3">
      <c r="A22" s="4" t="s">
        <v>104</v>
      </c>
      <c r="B22" s="4" t="s">
        <v>48</v>
      </c>
      <c r="C22" s="4" t="s">
        <v>48</v>
      </c>
    </row>
    <row r="23" spans="1:3">
      <c r="A23" s="4" t="s">
        <v>105</v>
      </c>
      <c r="B23" s="4" t="s">
        <v>48</v>
      </c>
      <c r="C23" s="4" t="s">
        <v>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6</v>
      </c>
      <c r="B1" s="2" t="s">
        <v>1</v>
      </c>
    </row>
    <row r="2" spans="1:2">
      <c r="B2" s="2" t="s">
        <v>27</v>
      </c>
    </row>
    <row r="3" spans="1:2">
      <c r="A3" s="3" t="s">
        <v>107</v>
      </c>
    </row>
    <row r="4" spans="1:2">
      <c r="A4" s="4" t="s">
        <v>106</v>
      </c>
      <c r="B4" s="4" t="s">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9</v>
      </c>
      <c r="B1" s="2" t="s">
        <v>1</v>
      </c>
    </row>
    <row r="2" spans="1:2">
      <c r="B2" s="2" t="s">
        <v>27</v>
      </c>
    </row>
    <row r="3" spans="1:2">
      <c r="A3" s="3" t="s">
        <v>107</v>
      </c>
    </row>
    <row r="4" spans="1:2">
      <c r="A4" s="4" t="s">
        <v>109</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1</v>
      </c>
      <c r="B1" s="2" t="s">
        <v>1</v>
      </c>
    </row>
    <row r="2" spans="1:2">
      <c r="B2" s="2" t="s">
        <v>27</v>
      </c>
    </row>
    <row r="3" spans="1:2">
      <c r="A3" s="3" t="s">
        <v>112</v>
      </c>
    </row>
    <row r="4" spans="1:2">
      <c r="A4" s="4" t="s">
        <v>111</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4</v>
      </c>
      <c r="B1" s="2" t="s">
        <v>1</v>
      </c>
    </row>
    <row r="2" spans="1:2">
      <c r="B2" s="2" t="s">
        <v>27</v>
      </c>
    </row>
    <row r="3" spans="1:2">
      <c r="A3" s="3" t="s">
        <v>115</v>
      </c>
    </row>
    <row r="4" spans="1:2">
      <c r="A4" s="4" t="s">
        <v>114</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7:03:04Z</dcterms:created>
  <dcterms:modified xmlns:dcterms="http://purl.org/dc/terms/" xmlns:xsi="http://www.w3.org/2001/XMLSchema-instance" xsi:type="dcterms:W3CDTF">2018-05-14T17:03:04Z</dcterms:modified>
</cp:coreProperties>
</file>